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densed Consolidate" sheetId="5" r:id="rId5"/>
    <s:sheet name="Unaudited Consolidated Stateme6" sheetId="6" r:id="rId6"/>
    <s:sheet name="Description of Business and Org" sheetId="7" r:id="rId7"/>
    <s:sheet name="Summary of Significant Accounti" sheetId="8" r:id="rId8"/>
    <s:sheet name="Accounts Receivable" sheetId="9" r:id="rId9"/>
    <s:sheet name="Inventories" sheetId="10" r:id="rId10"/>
    <s:sheet name="Prepaid Expenses" sheetId="11" r:id="rId11"/>
    <s:sheet name="Other Receivables" sheetId="12" r:id="rId12"/>
    <s:sheet name="Cost Method Investment" sheetId="13" r:id="rId13"/>
    <s:sheet name="Equity Method Investment" sheetId="14" r:id="rId14"/>
    <s:sheet name="Prepayment for Long-Term Assets" sheetId="15" r:id="rId15"/>
    <s:sheet name="Property, Plant and Equipment" sheetId="16" r:id="rId16"/>
    <s:sheet name="Related Parties Transactions" sheetId="17" r:id="rId17"/>
    <s:sheet name="Bank Loans" sheetId="18" r:id="rId18"/>
    <s:sheet name="Accrued Liabilities and Other P" sheetId="19" r:id="rId19"/>
    <s:sheet name="Shareholders' Equity" sheetId="20" r:id="rId20"/>
    <s:sheet name="Certain Risks and Concentration" sheetId="21" r:id="rId21"/>
    <s:sheet name="Commitments and Contingencies" sheetId="22" r:id="rId22"/>
    <s:sheet name="Subsequent Event" sheetId="23" r:id="rId23"/>
    <s:sheet name="Summary of Significant Accoun24" sheetId="24" r:id="rId24"/>
    <s:sheet name="Description of Business and O25" sheetId="25" r:id="rId25"/>
    <s:sheet name="Summary of Significant Accoun26" sheetId="26" r:id="rId26"/>
    <s:sheet name="Accounts Receivable (Tables)" sheetId="27" r:id="rId27"/>
    <s:sheet name="Inventories (Tables)" sheetId="28" r:id="rId28"/>
    <s:sheet name="Prepaid Expenses (Tables)" sheetId="29" r:id="rId29"/>
    <s:sheet name="Other Receivables (Tables)" sheetId="30" r:id="rId30"/>
    <s:sheet name="Prepayment for Long-Term Asse31" sheetId="31" r:id="rId31"/>
    <s:sheet name="Property, Plant and Equipment (" sheetId="32" r:id="rId32"/>
    <s:sheet name="Related Parties Transactions (T" sheetId="33" r:id="rId33"/>
    <s:sheet name="Bank Loans (Tables)" sheetId="34" r:id="rId34"/>
    <s:sheet name="Accrued Liabilities and Other35" sheetId="35" r:id="rId35"/>
    <s:sheet name="Shareholders' Equity (Tables)" sheetId="36" r:id="rId36"/>
    <s:sheet name="Certain Risks and Concentrati37" sheetId="37" r:id="rId37"/>
    <s:sheet name="Description of Business and O38" sheetId="38" r:id="rId38"/>
    <s:sheet name="Description of Business and O39" sheetId="39" r:id="rId39"/>
    <s:sheet name="Summary of Significant Accoun40" sheetId="40" r:id="rId40"/>
    <s:sheet name="Summary of Significant Accoun41" sheetId="41" r:id="rId41"/>
    <s:sheet name="Summary of Significant Accoun42" sheetId="42" r:id="rId42"/>
    <s:sheet name="Accounts Receivable (Details)" sheetId="43" r:id="rId43"/>
    <s:sheet name="Inventories (Details)" sheetId="44" r:id="rId44"/>
    <s:sheet name="Prepaid Expenses (Details)" sheetId="45" r:id="rId45"/>
    <s:sheet name="Other Receivables (Details)" sheetId="46" r:id="rId46"/>
    <s:sheet name="Other Receivables (Details Text" sheetId="47" r:id="rId47"/>
    <s:sheet name="Cost Method Investment (Details" sheetId="48" r:id="rId48"/>
    <s:sheet name="Equity Method Investment (Detai" sheetId="49" r:id="rId49"/>
    <s:sheet name="Prepayment for Long-Term Asse50" sheetId="50" r:id="rId50"/>
    <s:sheet name="Property, Plant and Equipment51" sheetId="51" r:id="rId51"/>
    <s:sheet name="Property, Plant and Equipment52" sheetId="52" r:id="rId52"/>
    <s:sheet name="Related Parties Transactions (D" sheetId="53" r:id="rId53"/>
    <s:sheet name="Related Parties Transactions 54" sheetId="54" r:id="rId54"/>
    <s:sheet name="Related Parties Transactions 55" sheetId="55" r:id="rId55"/>
    <s:sheet name="Related Parties Transactions 56" sheetId="56" r:id="rId56"/>
    <s:sheet name="Related Parties Transactions 57" sheetId="57" r:id="rId57"/>
    <s:sheet name="Related Parties Transactions 58" sheetId="58" r:id="rId58"/>
    <s:sheet name="Related Parties Transactions 59" sheetId="59" r:id="rId59"/>
    <s:sheet name="Related Parties Transactions 60" sheetId="60" r:id="rId60"/>
    <s:sheet name="Bank Loans (Details)" sheetId="61" r:id="rId61"/>
    <s:sheet name="Bank Loans (Details 1)" sheetId="62" r:id="rId62"/>
    <s:sheet name="Bank Loans (Details 2)" sheetId="63" r:id="rId63"/>
    <s:sheet name="Bank Loans (Details Textual)" sheetId="64" r:id="rId64"/>
    <s:sheet name="Accrued Liabilities and Other65" sheetId="65" r:id="rId65"/>
    <s:sheet name="Shareholders' Equity (Details)" sheetId="66" r:id="rId66"/>
    <s:sheet name="Shareholders' Equity (Details T" sheetId="67" r:id="rId67"/>
    <s:sheet name="Certain Risks and Concentrati68" sheetId="68" r:id="rId68"/>
    <s:sheet name="Commitments and Contingencies (" sheetId="69" r:id="rId69"/>
    <s:sheet name="Subsequent Event (Details)" sheetId="70" r:id="rId70"/>
  </s:sheets>
  <s:definedNames/>
  <s:calcPr calcId="124519" calcMode="auto" fullCalcOnLoad="1"/>
</s:workbook>
</file>

<file path=xl/sharedStrings.xml><?xml version="1.0" encoding="utf-8"?>
<sst xmlns="http://schemas.openxmlformats.org/spreadsheetml/2006/main" uniqueCount="696">
  <si>
    <t>Document and Entity Information - shares</t>
  </si>
  <si>
    <t>6 Months Ended</t>
  </si>
  <si>
    <t>Jun. 30, 2015</t>
  </si>
  <si>
    <t>Aug. 10, 2015</t>
  </si>
  <si>
    <t>Document and Entity Information [Abstract]</t>
  </si>
  <si>
    <t>Entity Registrant Name</t>
  </si>
  <si>
    <t>Pingtan Marine Enterprise Ltd.</t>
  </si>
  <si>
    <t>Entity Central Index Key</t>
  </si>
  <si>
    <t>Amendment Flag</t>
  </si>
  <si>
    <t>false</t>
  </si>
  <si>
    <t>Current Fiscal Year End Date</t>
  </si>
  <si>
    <t>--12-31</t>
  </si>
  <si>
    <t>Trading Symbol</t>
  </si>
  <si>
    <t>pme</t>
  </si>
  <si>
    <t>Document Type</t>
  </si>
  <si>
    <t>10-Q</t>
  </si>
  <si>
    <t>Document Period End Date</t>
  </si>
  <si>
    <t>Jun. 30,
		2015</t>
  </si>
  <si>
    <t>Document Fiscal Year Focus</t>
  </si>
  <si>
    <t>Document Fiscal Period Focus</t>
  </si>
  <si>
    <t>Q2</t>
  </si>
  <si>
    <t>Entity Filer Category</t>
  </si>
  <si>
    <t>Accelerated Filer</t>
  </si>
  <si>
    <t>Entity Common Stock, Shares Outstanding</t>
  </si>
  <si>
    <t>Consolidated Balance Sheets - USD ($)</t>
  </si>
  <si>
    <t>Dec. 31, 2014</t>
  </si>
  <si>
    <t>CURRENT ASSETS:</t>
  </si>
  <si>
    <t>Cash</t>
  </si>
  <si>
    <t>Accounts receivable, net of allowance for doubtful accounts</t>
  </si>
  <si>
    <t>Inventories</t>
  </si>
  <si>
    <t>Prepaid expenses</t>
  </si>
  <si>
    <t>Prepaid expenses - related parties</t>
  </si>
  <si>
    <t>Deferred expenses - related parties</t>
  </si>
  <si>
    <t>Other receivables</t>
  </si>
  <si>
    <t>Other receivables - related parties</t>
  </si>
  <si>
    <t>Total Current Assets</t>
  </si>
  <si>
    <t>OTHER ASSETS:</t>
  </si>
  <si>
    <t>Cost method investment</t>
  </si>
  <si>
    <t>Equity method investment</t>
  </si>
  <si>
    <t>Prepayment for long-term assets</t>
  </si>
  <si>
    <t>Property, plant and equipment, net</t>
  </si>
  <si>
    <t>Total Other Assets</t>
  </si>
  <si>
    <t>Total Assets</t>
  </si>
  <si>
    <t>CURRENT LIABILITIES:</t>
  </si>
  <si>
    <t>Accounts payable</t>
  </si>
  <si>
    <t>Accounts payable - related parties</t>
  </si>
  <si>
    <t>Advances from customers</t>
  </si>
  <si>
    <t>Short-term bank loans</t>
  </si>
  <si>
    <t>Long-term bank loans - current portion</t>
  </si>
  <si>
    <t>Accrued liabilities and other payables</t>
  </si>
  <si>
    <t>Dividend payable</t>
  </si>
  <si>
    <t>Due to related parties</t>
  </si>
  <si>
    <t>Total Current Liabilities</t>
  </si>
  <si>
    <t>OTHER LIABILITIES:</t>
  </si>
  <si>
    <t>Long-term bank loans - non-current portion</t>
  </si>
  <si>
    <t>Total Liabilities</t>
  </si>
  <si>
    <t>Equity attributable to owners of the company:</t>
  </si>
  <si>
    <t>Ordinary shares ($0.001 par value; 225,000,000 shares authorized; 79,055,053 shares issued and outstanding at June 30, 2015 and December, 2014)</t>
  </si>
  <si>
    <t>Additional paid-in capital</t>
  </si>
  <si>
    <t>Retained earnings</t>
  </si>
  <si>
    <t>Statutory reserve</t>
  </si>
  <si>
    <t>Accumulated other comprehensive income</t>
  </si>
  <si>
    <t>Total equity attributable to owners of the company</t>
  </si>
  <si>
    <t>Non-controlling interest</t>
  </si>
  <si>
    <t>Total Shareholders' Equity</t>
  </si>
  <si>
    <t>Total Liabilities and Shareholders' Equity</t>
  </si>
  <si>
    <t>Consolidated Balance Sheets (Parenthetical) - $ / shares</t>
  </si>
  <si>
    <t>Statements Of Financial Position [Abstract]</t>
  </si>
  <si>
    <t>Ordinary shares, par value (in dollars per share)</t>
  </si>
  <si>
    <t>Ordinary shares, shares authorized</t>
  </si>
  <si>
    <t>Ordinary shares, shares issued</t>
  </si>
  <si>
    <t>Ordinary shares, shares outstanding</t>
  </si>
  <si>
    <t>Unaudited Consolidated Statements of Operations and Comprehensive Income - USD ($)</t>
  </si>
  <si>
    <t>3 Months Ended</t>
  </si>
  <si>
    <t>Jun. 30, 2014</t>
  </si>
  <si>
    <t>Statements of Income and Comprehensive Income [Abstract]</t>
  </si>
  <si>
    <t>REVENUE</t>
  </si>
  <si>
    <t>COST OF REVENUE</t>
  </si>
  <si>
    <t>GROSS PROFIT</t>
  </si>
  <si>
    <t>OPERATING EXPENSES:</t>
  </si>
  <si>
    <t>Selling</t>
  </si>
  <si>
    <t>General and administrative</t>
  </si>
  <si>
    <t>Total Operating Expenses</t>
  </si>
  <si>
    <t>INCOME FROM OPERATIONS</t>
  </si>
  <si>
    <t>OTHER INCOME (EXPENSE):</t>
  </si>
  <si>
    <t>Interest income</t>
  </si>
  <si>
    <t>Interest expense</t>
  </si>
  <si>
    <t>Foreign currency transaction gain (loss)</t>
  </si>
  <si>
    <t>Grant income</t>
  </si>
  <si>
    <t>Investment income from cost method investment</t>
  </si>
  <si>
    <t>Loss on equity method investment</t>
  </si>
  <si>
    <t>Loss on fixed assets disposal</t>
  </si>
  <si>
    <t>Other (expense) income</t>
  </si>
  <si>
    <t>Total Other Income (Expense), net</t>
  </si>
  <si>
    <t>(LOSS) INCOME BEFORE INCOME TAXES</t>
  </si>
  <si>
    <t>INCOME TAXES</t>
  </si>
  <si>
    <t>NET (LOSS) INCOME</t>
  </si>
  <si>
    <t>LESS: NET (LOSS) INCOME ATTRIBUTABLE TO THE NON-CONTROLLING INTEREST</t>
  </si>
  <si>
    <t>NET (LOSS) INCOME ATTRIBUTABLE TO OWNERS OF THE COMPANY</t>
  </si>
  <si>
    <t>COMPREHENSIVE INCOME:</t>
  </si>
  <si>
    <t>OTHER COMPREHENSIVE INCOME (LOSS):</t>
  </si>
  <si>
    <t>Unrealized foreign currency translation gain (loss)</t>
  </si>
  <si>
    <t>COMPREHENSIVE (LOSS) INCOME</t>
  </si>
  <si>
    <t>LESS: COMPREHENSIVE (LOSS) INCOME ATTRIBUTABLE TO THE NON-CONTROLLING INTEREST</t>
  </si>
  <si>
    <t>COMPREHENSIVE (LOSS) INCOME ATTRIBUTABLE TO OWNERS OF THE COMPANY</t>
  </si>
  <si>
    <t>NET (LOSS) INCOME PER ORDINARY SHARE ATTRIBUTABLE TO OWNERS OF THE COMPANY</t>
  </si>
  <si>
    <t>Basic and diluted</t>
  </si>
  <si>
    <t>WEIGHTED AVERAGE ORDINARY SHARES OUTSTANDING:</t>
  </si>
  <si>
    <t>Unaudited Condensed Consolidated Statement of Changes in Shareholders' Equity - 6 months ended Jun. 30, 2015 - USD ($)</t>
  </si>
  <si>
    <t>Total</t>
  </si>
  <si>
    <t>Ordinary Shares [Member]</t>
  </si>
  <si>
    <t>Statutory Reserves</t>
  </si>
  <si>
    <t>Balance at Dec. 31, 2014</t>
  </si>
  <si>
    <t>Balance (in shares) at Dec. 31, 2014</t>
  </si>
  <si>
    <t>Non-controlling interest contribution</t>
  </si>
  <si>
    <t>Acquisition of fishing vessels from related parties</t>
  </si>
  <si>
    <t>Net income</t>
  </si>
  <si>
    <t>Dividend declared</t>
  </si>
  <si>
    <t>Foreign currency translation adjustment</t>
  </si>
  <si>
    <t>Balance at Jun. 30, 2015</t>
  </si>
  <si>
    <t>Balance (in shares) at Jun. 30, 2015</t>
  </si>
  <si>
    <t>Unaudited Consolidated Statements of Cash Flows - USD ($)</t>
  </si>
  <si>
    <t>CASH FLOWS FROM OPERATING ACTIVITIES:</t>
  </si>
  <si>
    <t>Adjustments to reconcile net income from operations to net cash provided by operating activities:</t>
  </si>
  <si>
    <t>Depreciation</t>
  </si>
  <si>
    <t>Decrease in allowance for doubtful accounts</t>
  </si>
  <si>
    <t>Loss on disposal of fixed assets</t>
  </si>
  <si>
    <t>Changes in operating assets and liabilities:</t>
  </si>
  <si>
    <t>Accounts receivable</t>
  </si>
  <si>
    <t>Advances to suppliers</t>
  </si>
  <si>
    <t>NET CASH PROVIDED BY OPERATING ACTIVITIES</t>
  </si>
  <si>
    <t>CASH FLOWS FROM INVESTING ACTIVITIES:</t>
  </si>
  <si>
    <t>Refunds from commercial retail space prepayments</t>
  </si>
  <si>
    <t>Prepayments made for commercial retail space</t>
  </si>
  <si>
    <t>Purchase of property, plant and equipment</t>
  </si>
  <si>
    <t>Refunds from fixed assets deposits</t>
  </si>
  <si>
    <t>Payments for equity method investment</t>
  </si>
  <si>
    <t>NET CASH USED IN INVESTING ACTIVITIES</t>
  </si>
  <si>
    <t>CASH FLOWS FROM FINANCING ACTIVITIES:</t>
  </si>
  <si>
    <t>Proceeds from short-term bank loans</t>
  </si>
  <si>
    <t>Repayments of short-term bank loans</t>
  </si>
  <si>
    <t>Proceeds from long-term bank loans</t>
  </si>
  <si>
    <t>Repayments of long-term bank loans</t>
  </si>
  <si>
    <t>Advances from related parties</t>
  </si>
  <si>
    <t>Payments made for dividend</t>
  </si>
  <si>
    <t>Capital contribution from non-controlling interest</t>
  </si>
  <si>
    <t>Payments made to related parties in connection with the termination of VIE</t>
  </si>
  <si>
    <t>Acquisition of fishing vessels from related parties under common control</t>
  </si>
  <si>
    <t>NET CASH (USED IN) PROVIDED BY FINANCING ACTIVITIES</t>
  </si>
  <si>
    <t>EFFECT OF EXCHANGE RATE ON CASH AND CASH EQUIVALENTS</t>
  </si>
  <si>
    <t>NET INCREASE IN CASH AND CASH EQUIVALENTS</t>
  </si>
  <si>
    <t>CASH AND CASH EQUIVALENTS - beginning of period</t>
  </si>
  <si>
    <t>CASH AND CASH EQUIVALENTS - end of period</t>
  </si>
  <si>
    <t>Cash paid for:</t>
  </si>
  <si>
    <t>Interest</t>
  </si>
  <si>
    <t>Income taxes</t>
  </si>
  <si>
    <t>NON-CASH INVESTING AND FINANCING ACTIVITIES:</t>
  </si>
  <si>
    <t>Acquisition of property and equipment by decreasing prepayment for long-term assets</t>
  </si>
  <si>
    <t>Description of Business and Organization</t>
  </si>
  <si>
    <t>Description of Business and Organization [Abstract]</t>
  </si>
  <si>
    <t>DESCRIPTION OF BUSINESS AND ORGANIZATION</t>
  </si>
  <si>
    <t xml:space="preserve">JUNE 30, 2015 NOTE 1 – DESCRIPTION OF BUSINESS AND ORGANIZATION Pingtan Marine Enterprise Ltd. (“the Company” or “PME”), formerly China Growth Equity Investment Limite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eople’s Republic of China (“PRC”). In connection with its initial business combination, in February 2013, CGEI changed its name to Pingtan Marine Enterprise Ltd. On October 24, 2012, CGEI and China Dredging Group Co., Ltd (“CDGC” or “China Dredging”) entered into a Merger Agreement providing for the combination of CGEI and CDGC and on October 24, 2012, CGEI also acquired all of the outstanding capital shares and other equity interests of Merchant Supreme Co., Ltd. (“Merchant Supreme”), a company incorporated on June 25, 2012, in British Virgin Island (“BVI”), as per a Share Purchase Agreement. On February 25, 2013, the merger between the Company, CDGC and Merchant Supreme became effective and has been accounted for as a “reverse merger” and recapitalization since the common shareholders of CDGC and Merchant Supreme (i) owned a majority of the outstanding ordinary shares of the Company immediately following the completion of the transaction, and (ii) have significant influence and the ability to elect or appoint or to remove a majority of the members of the governing body of the combined entity. In accordance with the provision of Financial Accounting Standards Board Accounting Standards Codification (“ASC”) 805-40, CDGC and Merchant Supreme are deemed the accounting acquirers and the Company is the legal acquirer in the transaction and, consequently, the transaction is treated as a recapitalization of the Company. Accordingly, the assets and liabilities and the historical operations that are reflected in the consolidated financial statements are those of CDGC, Merchant Supreme and their subsidiaries and are recorded at the historical cost basis. The Company’s assets, liabilities and results of operations were consolidated with the assets, liabilities and results of operations of CDGC, Merchant Supreme and their subsidiaries subsequent to the acquisition date of February 25, 2013. Following the completion of the business combination which became effective on February 25, 2013, CDGC and Merchant Supreme became the wholly-owned subsidiaries of the Company. The ordinary shares, par value $0.001 per share are listed on The NASDAQ Capital Market under the symbol “PME”. In order to place increased focus on fishing business and pursue more effective growth opportunities, the Company decided to exit and sell the specialized dredging services operated by China Dredging, and the Company completed the sale of CDGC and its subsidiaries on December 4, 2013. On February 9, 2015, the Company terminated its existing Variable Interest Entity (“VIE”) agreements, pursuant to an Agreement of Termination dated February 9, 2015, entered into by and among Ms. Honghong Zhuo, Mr. Zhiyan Lin (each a shareholder of Fujian Provincial Pingtan County Ocean Fishing Group Co., Ltd (“Pingtan Fishing”), together the “Pingtan Fishing’s Shareholders”), Pingtan Fishing and Pingtan Guansheng Ocean Fishing Co., Ltd. ("Pingtan Guansheng"). On February 9, 2015, the Pingtan Fishing’s Shareholders transferred 100% of their equity interest in Pingtan Fishing to Fujian Heyue Marine Fishing Development Co., Ltd. (“Fujian Heyue”), pursuant to an Equity Transfer Agreement dated February 9, 2015, entered into by and among the Pingtan Fishing’s Shareholders, Pingtan Fishing and Fujian Heyue. On February 15, 2015, China Agriculture Industry Development Fund Co., Ltd. (“China Agriculture”) invested RMB 400 million (approximately $65 million) into Pingtan Fishing for an 8% equity interest in Pingtan Fishing. After the restructuring transactions described above, Pingtan Fishing and its entities became the 92% equity-owned subsidiaries of the company and was no longer a VIE. Details of the Company’s subsidiaries which are included in these consolidated financial statements as of June 30, 2015 are as follows:
Name of subsidiaries Place and date of incorporation Percentage of ownership Principal activities
Merchant Supreme Co., Ltd. BVI, 100% held by PME Intermediate holding
Prime Cheer Corporation Ltd. Hong Kong, 100% held by Merchant Intermediate holding
Pingtan Guansheng Ocean Fishing Co., Ltd. PRC, 100% held by Prime Intermediate holding
Fujian Heyue Marine Fishing Development Co., Ltd. (“Fujian Heyue”) PRC, 100% held by Pingtan Guansheng Intermediate holding company
Fujian Provincial Pingtan County Fishing Group Co., Ltd. (“Pingtan Fishing”) PRC, 92% held by Fujian Heyue Oceanic fishing
Pingtan Dingxin Fishing Information Consulting Co., Ltd. (“Pingtan Dingxin”) PRC, 100% held by Pingtan Fishing Dormant
Pingtan Duoying Fishing Information Consulting Co., Ltd. (“Pingtan Duoying”) PRC, 100% held by Pingtan Fishing Dormant
Pingtan Ruiying Fishing Information Consulting Co., Ltd. (“Pingtan Ruiying”) PRC, 100% held by Pingtan Fishing Dormant Fujian Heyue, through its PRC subsidiary, Pingtan Fishing, engages in ocean fishing with its owned and licensed vessels within the Indian Exclusive Economic Zone and Arafura Sea of Indonesia. Pingtan Fishing is ranked highly as one of the leading private (not state-owned) suppliers and traders of oceanic aquatic products in China. The Company meets its day-to-day working capital requirements through cash flow provided by operations and bank loans. The Indonesian government's recent moratorium on fishing licenses renewals creates uncertainty over fishing operations in Indonesian waters. The Company’s forecasts and projections, taking accounts of on-going operations in Indian waters and consideration of opportunities in new fishing territories, such as acquisition of 6 licensed vessels to operate in the Western and Central Pacific Ocean, shows that the Company has adequate resources to continue in operational existence for the foreseeable future. </t>
  </si>
  <si>
    <t>Summary of Significant Accounting Policies</t>
  </si>
  <si>
    <t>Summary of Significant Accounting Policies [Abstract]</t>
  </si>
  <si>
    <t>SUMMARY OF SIGNIFICANT ACCOUNTING POLICIES</t>
  </si>
  <si>
    <t xml:space="preserve"> NOTE 2 – SUMMARY OF SIGNIFICANT ACCOUNTING POLICIES Basis of presentation These interim consolidated financial statements of the Company and its subsidiaries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unaudited consolidated financial statements include the accounts of the Company and its subsidiaries. All significant intercompany balances and transactions have been eliminated. 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 for the year ended December 31, 2014 filed with the Securities and Exchange Commission on March 10, 2015. 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six months ended June 30, 2015 and 2014 include the allowance for doubtful accounts, the allowance for obsolete inventory, the useful life of property, plant and equipment, assumptions used in assessing impairment of long-term assets and valuation of deferred tax assets and accruals for taxes due. Cash Cash consists of cash on hand and cash in banks. The Company maintains cash with various financial institutions in China and Hong Kong and none of these deposits are covered by insurance. At June 30, 2015 and December 31, 2014, cash balances in China are $25,387,888 and $12,486,630, respectively, and cash balances in Hong Kong are $823,110 and $265,642, respectively, and are uninsured. The Company has not experienced any losses in bank accounts and believes it is not exposed to any risks on its cash in bank account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inventories, prepaid expenses, prepaid expenses – related parties, deferred expenses – related parties, other receivables, other receivable – related parties, accounts payable, accounts payable – related parties, advances from customers, bank loans, accrued liabilities and other payables, dividend payable and due to related parties approximate their fair market value based on the short-term maturity of these instruments. As of June 30, 2015, the Company does not have any assets or liabilities that are measured on a recurring basis at fair value. The Company’s short-term bank borrowings that are considered Level 2 financial instruments measured at fair value on a non-recurring basis as of June 30, 2015. The Company does not have any level 3 financial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ccounts receivable Accounts receivable are presented net of an allowance for doubtful accounts. The Company maintains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June 30, 2015 and December 31, 2014, the Company has established, based on a review of its outstanding balances, an allowance for doubtful accounts in the amounts of $1,017,513 and $1,174,121, respectively. Inventories Inventories, consisting of frozen fish and marine catches, are stated at the lower of cost or market utilizing the weighted average method. The Cost of inventories comprises of fuel, freight, depreciation, direct labor, consumables, and government levied charges and taxes. Consumables include fishing nets and metal containers used by fishing vessels. The Company’s fishing fleets in Indian and Indonesian waters operate throughout the year, although the May to July period demonstrates lower catch quantities compared to the October to January period, which is the peak season.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The Company did not record any inventory reserve at June 30, 2015 and December 31, 2014. Fishing licenses Each of the Company’s fishing vessels requires an approval from Ministry of Agriculture of the People's Republic of China to carry out ocean fishing projects in foreign territories. These approvals are valid for a period from three to twelve months, and are awarded to the Company at no cost. The Company applies for the renewal of the approval prior to expiration to avoid interruptions of fishing vessels’ operations. Each of the Company’s fishing vessels operated in Indonesian waters requires a fishing license granted by the authority in Indonesia. Indonesian fishing licenses remain effective for a period of twelve months and the Company applies for renewal prior to expiration. The Company records the cost of Indonesian fishing licenses in deferred expenses on the accompanying consolidated balance sheets and amortizes over the effective periods of the licenses.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plant and equipment are fishing vessels under construction which includes the costs of construction and any interest charges arising from borrowings used to finance these assets during the period of construction of the assets. No provision for depreciation is made on fishing vessels under construction until such time as the relevant assets are completed and ready for their intended use. The estimated useful lives of the assets are as follows:
Estimated useful life
Fishing vessels 10 - 20 Years
Vehicles 5 Years
Office and other equipment 3 - 5 Years Expenditures for repairs and maintenance, which do not extend the useful life of the assets, are expensed as incurred. 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0 and $214,911 for the three months ended June 30, 2015 and 2014, respectively, in the fishing vessels under construction. The Company capitalized interest of $0 and $592,998 for the six months ended June 30, 2015 and 2014, respectively, in the fishing vessels under construction.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June 30, 2015 and 2014. Advances from customers Advances from customers at June 30, 2015 and December 31, 2014 amounted to $0 and $164,724, respectively, and consist of prepayments from customers for merchandise that had not yet been shipped or delivered. The Company will recognize the deposits as revenue as customers take delivery of the goods and the purchase price is fixed and collectability is reasonably assured in accordance with the Company’s revenue recognition policy.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With respect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a history of financial responsibility. The Company does not offer promotional payments, customer coupons, rebates or other cash redemption offers to its customers. The Company does not accept returns from customers. Government grant Government grants are recognized at their fair value where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the fair value is credited to the cost of the asset and is released to the income statement over the expected useful life in a consistent manner with the depreciation method for the relevant asset. Deferred grant income Deferred grant income represents grant collected
but not earned as of the report date. This is primarily composed of receipts of the government grants to construct new fishing vessels. Upon the completion of the construction of the fishing vessels, the grant is deducted from the cost of the fishing vessels. At June 30, 2015 and December 31, 2014, the Company did not record any deferred grant income. 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Income taxes (continued)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income and comprehensive income. The Company's subsidiary,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 The new China’s Enterprise Income Tax Law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and Indonesia Exclusive Economic Zones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has not recorded deferred income taxes applicable to undistributed earnings of the subsidiaries located in the PRC because it is the present intention of management to reinvest the undistributed earnings indefinitely in PRC. The cumulative undistributed earnings from PRC subsidiaries amounted to approximately $179.5 million and $172.9 million as of June 30, 2015 and December 31, 2014, respectively, which are included in consolidated retained earnings. Generally, such earnings become subject to the PRC tax upon the remittance of dividends and under certain other circumstances. It is not practicable to estimate the amount of deferred tax liability on such undistributed earnings.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June 30, 2015 and December 31, 2014, there were no amounts that had been accrued with respect to uncertain tax positions. Shipping and handling costs Shipping and handling costs are included in selling expense and totaled $70,124 and $152,434 for the three months ended June 30, 2015 and 2014, respectively. Shipping and handling costs totaled $229,465 and $366,359 for the six months ended June 30, 2015 and 2014, respectively.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220,709 and $262,420 for the three months ended June 30, 2015 and 2014, respectively. Employee benefit costs totaled $475,026 and $554,224 for the six months ended June 30, 2015 and 2014, respectively. Advertising Advertising is expensed as incurred and is included in selling expense on the accompanying consolidated statements of income and comprehensive income and totaled $25,181 and $533 for the three months ended June 30, 2015 and 2014, respectively. Advertising expense totaled $90,372 and $533 for the six months ended June 30, 2015 and 2014, respectively. Research and development Research and development costs are expensed as incurred and are included in general and administrative expense. The Company did not incur any research and development costs during the three and six months ended June 30, 2015 and 2014. Foreign currency translation The reporting currency of the Company is the U.S. dollar. The functional currency of the parent company and subsidiaries of Merchant Supreme and Prime Cheer is the U.S. dollar and the functional currency of the Company’s subsidiaries of Pingtan Guansheng, Fujian Heyue and Pingtan Fishing is the Chinese Renminbi (“RMB”). For the subsidiaries of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six months ended June 30, 2015 and 2014 was $41,522 and $(417,568),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foreign currency exchange rates were obtained from www.oanda.com. Asset and liability accounts at June 30, 2015 and December 31, 2014 were translated at 6.0888 RMB to $1.00 and at 6.1385 RMB to $1.00, respectively, which were the exchange rates on the balance sheet dates. Equity accounts were stated at their historical rate. The average translation rates applied to the statements of income and comprehensive income for the six months ended June 30, 2015 and 2014 were 6.1128 RMB and 6.1883 RMB to $1.00, respectively. Cash flows from the Company’s operations are calculated based upon the local currencies using the average translation rate. 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earnings per share is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The following table presents a reconciliation of basic and diluted net income per share:
Three Months Ended Six Months Ended
2015 2014 2015 2014
Net (loss) income available to owners of the company for basic and diluted net (loss) income per share of ordinary stock $ (1,481,996 ) $ 14,842,361 $ 6,741,251 $ 38,231,077
Weighted average ordinary stock outstanding - basic and diluted 79,055,053 79,055,053 79,055,053 79,055,053
Net (loss) income per ordinary share - basic and diluted $ (0.02 ) $ 0.19 $ 0.09 $ 0.48 At June 30, 2015 and 2014, the warrants to purchase 8,966,667 shares of ordinary stock have not been included in the calculation of diluted earnings per share in order to avoid any anti-dilutive effec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ransactions are recorded at fair value of the goods or services exchanged, except for those under common control, which are recorded at carrying value of the transferor.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six months ended June 30, 2015 and 2014 included net income and unrealized gain/loss from foreign currency translation adjustments. 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operations and customers are in the PRC and
all income is derived from ocean fishery.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June 30, 2015 and December 31, 2014. In the opinion of management, the ultimate disposition of these matters will not have a material adverse effect on the Company’s financial position, liquidity or results of operations. 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and none of these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rding to the sale agreement signed on December 4, 2013, the Company does not own 20 fishing vessels but has the leased operating rights to operate these vessels which are owned by a related company, Fuzhou Honglong Ocean Fishery Co., Ltd (“Hong Long”) and the Company is entitled to 100% of net profit (loss) of the vessels. The Company has latitude in establishing price and discretion in supplier selection. There were no economic risks associated with the leased operating rights but the Company may need to bear the operation risks and credit risks as aforementioned. 117 of the Company’s 135 vessels were operating in Indonesian waters and 91% of revenue was derived from them. Suspension of fishing operation in Indonesian waters has had and will continue to have a significant negative impact on the Company. The Indonesian government's recent moratorium on fishing licenses renewals In early December 2014, the Indonesian government introduced a six-month
moratorium on issuing new fishing licenses and renewals so that the country’s Ministry of Maritime Affairs and Fisheries (“MMAF”) could monitor the operations of existing fleets and to fight illegal fishing activities. As a result, all licensed fishing vessels operating in the Indonesian waters have been informed by the Indonesian government to only operate within strict guidelines in order to avoid potential enforcement actions by the Indonesian Navy such as boat seizures. We currently operate 135 fishing vessels and 117 of these vessels operate in the Arafura Sea of Indonesia. To cooperate and in compliance with the Indonesian government’s fishing license check procedures, in January 2015, we lowered our operation to approximately half of normal level; and from February 2015, we have temporarily ceased operations in the Indonesian waters. Since we derive a majority of our revenue from this area, this temporary ban caused a significant drop in our production. As a result, our sales for the three and six months ended June 30, 2015 decreased significantly as compared to the three and six months ended June 30, 2014. The Indonesian government had previously expected the license check of fishing vessels to be completed by April 30, 2015. As of the date of this report, the license check was still in process. While we believe that over the long-term the Indonesian government’s anti-illegal fishing measures will be beneficial to fully licensed fishing companies such as PME, the Company cannot guarantee when fishing will resume in this area, and our financial condition and results of operation will continue to be materially impacted while this moratorium is in existence. Recent accounting pronouncements In May 2014, the Financial Accounting Standards Board (“FASB”) issued Accounting Standards Update (“ASU”) No. 2014-09, Revenue from Contracts with Customers (ASU 2014-09), which supersedes nearly all exis</t>
  </si>
  <si>
    <t>Accounts Receivable</t>
  </si>
  <si>
    <t>Accounts Receivable [Abstract]</t>
  </si>
  <si>
    <t>NOTE 3 – ACCOUNTS RECEIVABLE At June 30, 2015 and December 31, 2014, accounts receivable consisted of the following: June 30, December 31, Accounts receivable $ 15,039,495 $ 51,173,833 Less: allowance for doubtful accounts (1,017,513 ) (1,174,121 ) $ 14,021,982 $ 49,999,712 The Company reviews the accounts receivable on a periodic basis and makes general and specific allowance when there is doubt as to the collectability of individual balance.</t>
  </si>
  <si>
    <t>Inventories [Abstract]</t>
  </si>
  <si>
    <t>INVENTORIES</t>
  </si>
  <si>
    <t>NOTE 4 - INVENTORIES At June 30, 2015 and December 31, 2014, inventories consisted of the following: June 30, December 31, Frozen fish and marine catches in warehouse $ 2,111,716 $ 11,557,898 Frozen fish and marine catches in transit - 565,507 Less: reserve for obsolete inventories - - $ 2,111,716 $ 12,123,405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The Company did not record any inventory reserve at June 30, 2015 and December 31, 2014.</t>
  </si>
  <si>
    <t>Prepaid Expenses</t>
  </si>
  <si>
    <t>Prepaid Expenses [Abstract]</t>
  </si>
  <si>
    <t>PREPAID EXPENSES</t>
  </si>
  <si>
    <t xml:space="preserve">NOTE 5 – PREPAID EXPENSES At June 30, 2015 and December 31, 2014, prepaid expenses consisted of the following: June 30, December 31, Prepayments made for fishing nets and spare parts $ 4,598,607 $ - Other 14,690 32,913 $ 4,613,297 $ 32,913 </t>
  </si>
  <si>
    <t>Other Receivables</t>
  </si>
  <si>
    <t>OTHER RECEIVABLES</t>
  </si>
  <si>
    <t>NOTE 6 – OTHER RECEIVABLES At June 30, 2015 and December 31, 2014, other receivables consisted of the following: June 30, December 31, Deposit for tax exemption application for import of fishing vessel equipment $ - $ 165,187 Prepayments for acquisition of commercial retail space - 22,488,003 Other 3,915 3,042 $ 3,915 $ 22,656,232 In June 2014, Pingtan Fishing entered into three commercial retail space purchase agreements with third parties property developers in order to purchase retail space located in Hubei and Anhui provinces, China. As of December 31, 2014, Pingtan Fishing made total payments of $22,488,003. The Company planned to use these commercial retail spaces for market expansion in the fishery product markets in central and western areas of PRC in order to capture more sales directly to final customers. In January 2015, the purchase agreements were withdrawn and the prepayments were refunded in full to Pingtan Fishing.</t>
  </si>
  <si>
    <t>Cost Method Investment</t>
  </si>
  <si>
    <t>Cost Method Investment [Abstract]</t>
  </si>
  <si>
    <t>COST METHOD INVESTMENT</t>
  </si>
  <si>
    <t>NOTE 7 – COST METHOD INVESTMENT At June 30, 2015 and December 31, 2014, cost method investment amounted to $3,448,955 and $3,421,031, respectively. The investment represents the Company’s subsidiary, Pingtan Fishing’s minority interest in Fujian Pingtan Rural-Commercial Bank Joint-Stock Co., Ltd. (“Pingtan Rural-Commercial Bank’’), a private financial institution. Pingtan Fishing completed its registration as a shareholder on October 17, 2012 and paid RMB 21 million (approximately $3.4 million) to subscribe 5% of the common stock of Pingtan Rural-Commercial Bank. Pingtan Fishing held 15,113,250 shares and accounted for 4.8 % investment in the total equity investment of the bank as of June 30, 2015 and December 31, 2014. These shares were as collateral for the Company’s long term loan amounting to $1.6 million and $2.3 million at June 30, 2015 and December 31, 2014, respectively. In according to ASC 325, Pingtan Fishing uses the cost method of accounting to record its investment since Pingtan Fishing does not have the ability to exercise significant influence over the operating and financing activities of Pingtan Rural-Commercial Bank. Long-term investment for which there are no quoted market prices, a reasonable estimate of fair value could not be made without incurring excessive costs. The Company monitors its investment in the non-marketable security and will recognize, if ever existing, a loss in value which is deemed to be other than temporary. The Company determined that there was no impairment on this investment as of June 30, 2015 and December 31, 2014.</t>
  </si>
  <si>
    <t>Equity Method Investment</t>
  </si>
  <si>
    <t>Equity Method Investment [Abstract]</t>
  </si>
  <si>
    <t>EQUITY METHOD INVESTMENT</t>
  </si>
  <si>
    <t>NOTE 8 – EQUITY METHOD INVESTMENT At June 30, 2015 and December 31, 2014, equity method investment amounted to $57,150,748 and $15,964,812, respectively. The investment represents the Company’s subsidiary, Pingtan Fishing’s interest in Global Deep Ocean Fishing (Pingtan) Industrial Limited (the “Global Deep Ocean”). On June 12, 2014, Pingtan Fishing incorporated Global Deep Ocean with other two unrelated companies in PRC. Pingtan Fishing and the other investing companies accounted for 35% and 65% of the total ownership, respectively. Total registered capital of Global Deep Ocean is RMB 1 billion (approximately $161.2 million) and Pingtan Fishing needs to contribute RMB 350 million (approximately $57.5 million). As of June 30, 2015, Pingtan Fishing has contributed RMB 348 million (approximately $57.2 million). No company holds 50% or more of the total shares. Global Deep Ocean will process, cold storage, and transport deep ocean fishing produc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and six months ended June 30, 2015, the Company’s share of Global Deep Ocean’s net loss was $13 and $3,358, respectively, which was included in loss on equity method investment in the accompanying unaudited consolidated statements of income and comprehensive income.</t>
  </si>
  <si>
    <t>Prepayment for Long-Term Assets</t>
  </si>
  <si>
    <t>Prepayment For Long-Term Assets [Abstract]</t>
  </si>
  <si>
    <t>PREPAYMENT FOR LONG-TERM ASSETS</t>
  </si>
  <si>
    <t xml:space="preserve">NOTE 9 – PREPAYMENT FOR LONG-TERM ASSETS At June 30, 2015 and December 31, 2014, prepayment for long-term assets consisted of the following: June 30, December 31, Payment for fishing vessels construction $ 15,286,965 $ 13,750,102 $ 15,286,965 $ 13,750,102 </t>
  </si>
  <si>
    <t>Property, Plant and Equipment</t>
  </si>
  <si>
    <t>Property, Plant and Equipment [Abstract]</t>
  </si>
  <si>
    <t>PROPERTY, PLANT AND EQUIPMENT</t>
  </si>
  <si>
    <t>NOTE 10 – PROPERTY, PLANT AND EQUIPMENT At June 30, 2015 and December 31, 2014, property, plant and equipment consisted of the following:
Useful life June 30, December 31,
Fishing vessels 10 - 20 Years $ 97,061,573 $ 98,395,721
Vehicle 5 Years 138,393 137,273
Office and other equipment 3 - 5 Years 1,295,936 1,269,089
Fishing vessels under construction - 18,089,609 19,356,241
116,585,511 119,158,324
Less: accumulated depreciation (12,481,513 ) (9,177,707 )
$ 104,103,998 $ 109,980,617 For the three months ended June 30, 2015 and 2014, depreciation expense amounted to $2,058,120 and $1,940,584, respectively, of which $2,049,565 and $1,933,426, respectively, was included in cost of revenue and inventories, and the remainder was included in general and administrative expense, respectively. For the six months ended June 30, 2015 and 2014, depreciation expense amounted to $3,586,876 and $3,268,713, respectively, of which $3,571,303 and $3,254,355, respectively, was included in cost of revenue and inventories, and the remainder was included in general and administrative expense, respectively. As of June 30, 2015, 13 aged fishing vessels were being dismantled and will be replaced by 13 new vessels which are under construction. The vessels under construction are not subject to depreciation. Upon completion of the construction, fishing vessel under construction balances will be reclassified to fishing vessels. At June 30, 2015 and December 31, 2014, the Company had 17 and 43 fishing vessels with net carrying amount of approximately $16.8 million and $20.7 million, respectively, pledged as collateral for its bank loans. On June 26, 2015, the Company acquired 6 fishing vessels for the appraised fair market value of approximately $56.2 million from Fuzhou Yishun Deep-Sea Fishing Co., Ltd. (“Yishun”) and Fuzhou Honglong Ocean Fishery Co., Ltd. (“Hong Long”), two related parties under common control. Accordingly, the transaction between the Company and these two related parties was accounted as a common control transaction pursuant to ASC 805-50 and it related subsections. Based on Accounting Standards Codification (“ASC”) 805-50, the Company recorded the value of $0 as the cost of the vessels since the 6 vessels had been fully depreciated in Hong Long and Yishun’s books at the date of transfer. The balance of approximately $56.2 million above cost was treated as a return of capital in the equity accounts and was recorded as a reduction in additional paid-in capital. These vessels are currently licensed and sanctioned by the Chinese Fisheries Management Bureau under the Ministry of Agriculture of China, which allows these vessels to operate and fish in the Western and Central Pacific Ocean of the international waters. These vessels are primarily focused on the catch of tuna and squid. These 6 vessels will be dismantled and replaced by 6 newly-built vessels to continue fishing in the international waters. We expect that the expansions of our fleet will greatly increase our fish harvest volume and revenue.</t>
  </si>
  <si>
    <t>Related Parties Transactions</t>
  </si>
  <si>
    <t>Related Parties Transactions [Abstract]</t>
  </si>
  <si>
    <t>RELATED PARTIES TRANSACTIONS</t>
  </si>
  <si>
    <t xml:space="preserve">NOTE 11 – RELATED PARTIES TRANSACTIONS Prepaid expenses – related parties At June 30, 2015 and December 31, 2014, prepaid expenses – related parties consisted of the following:
June 30, December 31,
Prepaid fuel cost and other items to PT. Avona Mina Lestari (1) $ 2,356,412 $ 1,632,352
Prepaid fuel cost to Hai Yi Shipping Limited (2) 5,378,438 2,070,023
Prepaid fuel cost to Haifeng Dafu Enterprise Company Limited (3) 871,817 399,735
Prepaid fuel cost to Hong Fa Shipping Limited (4) 4,799,529 1,854,131
Prepaid fuel cost to PT. Dwikarya Reksa Abadi (5) 1,373,652 1,363,734
$ 14,779,848 $ 7,319,975
(1) PT. Avona Mina Lestari is an affiliate company controlled by Xinrong Zhuo family.
(2) Hai Yi Shipping Limited is an affiliate company ultimately controlled by Xinrong Zhuo, CEO of the Company.
(3) Haifeng Dafu Enterprise Company Limited is an affiliate company ultimately controlled by Xinrong Zhuo, CEO of the Company.
(4) Hong Fa Shipping Limited is an affiliate company owned by Xinrong Zhuo, CEO of the Company.
(5) PT Dwikarya Reksa Abadi is an affiliated company controlled by Xinrong Zhuo family. Deferred expenses – related parties At June 30, 2015 and December 31, 2014, deferred expenses – related parties consisted of the following:
June 30, December 31,
Prepaid fishing licenses application fees to PT. Avona Mina Lestari $ 109,690 $ 764,787
Prepaid fishing licenses application fees to Hong Long (1) 14,813 264,327
$ 124,503 $ 1,029,114
(1) Hong Long is an affiliate company majority owned and controlled by Ping Lin who is the spouse of the Company’s CEO. PT. Avona Mina Lestari and Hong Long act as agents to apply for fishing licenses for the Company and pay the related fishing licenses application fees on behalf of the Company. Therefore, the Company either prepays or reimburses them for fishing licenses application fees paid on behalf of the Company. Other receivable – related parties At June 30, 2015 and December 31, 2014, other receivable – related parties consisted of the following:
Name of related parties June 30, December 31,
Zhiyan Lin $ 4,089,476 $ -
Honghong Zhuo 9,542,110 -
$ 13,631,586 $ - In connection with the termination of VIE structure and to comply with PRC regulation, the Company paid RMB 83 million (approximately $13.6 million) in total, which is Pingtan Fishing’s registered capital, to Pingtan Fishing’s Shareholders to transfer their 100% of equity interest of Pingtan Fishing to Fujian Heyue, the Company’s subsidiary pursuant to the Equity Transfer Agreement dated February 9, 2015. Accounts payable - related parties At June 30, 2015 and December 31, 2014, accounts payable - related parties consisted of the following:
Name of related parties June 30, December 31, 2014
Hai Yi Shipping Limited $ 298,398 $ -
Hong Long 13,069 2,601,314
Ping Lin 1,150 -
$ 312,617 $ 2,601,314 These accounts payable – related parties amounts are short-term in nature, non-interest bearing, unsecured and payable on demand. Due to related parties At June 30, 2015 and December 31, 2014, due to related parties consisted of the following:
June 30, December 31,
Advance from Hong Fa Shipping Limited $ 1,000,000 $ 1,000,000
Advance from
Xinrong Zhuo, Chief Executive Officer 3,350 ,000 1,350,000
Accrued compensation for Xinrong Zhuo 3,354 3,352
Accrued compensation for Roy Yu, Chief Financial Officer 20,000 20,000
$ 4,373,354 $ 2,373,352 These advances are short-term in nature, non-interest bearing, unsecured and payable on demand. Purchases from related parties During the three and six months ended June 30, 2015 and 2014, purchases from related parties were as follows:
Three Months Ended Six Months Ended
2015 2014 2015 2014
Purchase of fuel, fishing nets and other on board consumables
from PT Avona Mina Lestari $ 7,944 $ - $ 7,944 $ -
from Hong Fa Shipping Limited 2,784,181 22,312,040 5,840,078 38,551,680
from Haifeng Dafu Enterprise Co., Ltd. 5,653 - 5,653 -
from Hai Yi Shipping Ltd. 34,877 - 34,877 -
from PT. Dwikarya Reksa Abadi 8,907 - 8,907 -
2,841,562 22,312,040 5,897,459 38,551,680
Purchase of vessel maintenance service
from PT. Avona Mina Lestari - 1,233,220 - 2,320,509
from PT. Dwikarya Reksa Abadi 1,956,677 1,344,189 1,956,677 2,554,597
1,956,677 2,577,409 1,956,677 4,875,106
Purchase of transportation service
from Fuzhou Honglong Ocean Fishery Co., Ltd. 12,089 5,145,545 180,609 6,035,237
from Haifeng Dafu Enterprise Company Limited - 153,889 - 1,530,941
from Hai Yi Shipping Limited 297,518 180,476 297,518 770,699
from Hong Fa Shipping Limited - 520,218 - 1,485,916
309,607 6,000,128 478,127 9,822,793
Purchase of Indonesia vessel agent service
from PT. Avona Mina Lestari (1) 2,357 370,372 2,357 743,404
from PT. Dwikarya Reksa Abadi (1) - 325,927 - 654,189
$ 2,357 $ 696,299 $ 2,357 $ 1,397,593
(1) PT. Avona Mina Lestari and PT. Dwikarya Reksa Abadi act as Pingtan Fishing’s agents to apply and renew Indonesia fishing licenses and Pingtan Fishing pays the agent service fees to them. On June 26, 2015, the Company entered into a master agreement with each of Fuzhou Honglong Ocean Fishery Co., Ltd, (“Hong Long”) and Fuzhou Yishun Deep-Sea Fishing Co., Ltd. (“Yishun”), which are owned by the Company’s Chairman and CEO, Mr. Xinrong Zhuo, for the acquisition of 6 fishing vessels with total consideration of approximately $56.2 million representing the fair market value on the date of acquisition. The transaction between the Company and these two related companies was accounted as common control transaction. Based on Accounting Standards Codification (“ASC”) 805-50, the Company recorded the value of $0 as the cost of the vessels since the 6 vessels had been fully depreciated in Hong Long and Yishun’s books at the date of transfer. The balance of approximately $56.2 million above cost was treated as a return of capital in the equity accounts and was recorded as a reduction in additional paid-in capital. These vessels are currently licensed and sanctioned by the Chinese Fisheries Management Bureau under the Ministry of Agriculture of China, which allows these vessels to operate and fish in the Western and Central Pacific Ocean of the international waters. These vessels are primarily focused on the catch of tuna and squid. These 6 vessels will be dismantled and replaced by 6 newly-built vessels to continue fishing in the international waters. We expect that the expansions of our fleet will greatly increase our fish harvest volume and revenue. Operating lease On July 31, 2012, Pingtan Fishing entered into a lease for office space with Ping Lin, spouse of the Company’s CEO, (the “Office Lease”). Pursuant to the Office Lease, annual payments of RMB 84,000 (approximately $14,000) are due for each year of the term. The term of the Office Lease is 3 years and expires on August 1, 2015. For the three months ended June 30, 2015 and 2014, rent expense related to the Office Lease amounted $3,448 and $3,366, respectively. For the six months ended June 30, 2015 and 2014, rent expense related to the Office Lease amounted $6,871 and $6,786, respectively. Future minimum rental payments required under the Office Lease is as follows:
Twelve-month Period Ending June 30: Amount
2016 $ 1,145 Rental and related administrative service agreement On July 1, 2013, the Company entered into a service agreement with Hai Yi Shipping Limited that provided the Company a portion of use of premises located in Hong Kong as office and provided related administrative service (the “Service Agreement”). Pursuant to the Service Agreement, monthly payments of Hong Kong Dollar (“HK$”) HK$298,500 (approximately $38,000) were due for each month of the term. The term of the Service Agreement was 1.5 years and expired on December 31, 2014. In December 2014, the Company renewed the Service Agreement. Pursuant to the renewed Service Agreement, the monthly payments are HK$298,500 (approximately $38,000). The term of the renewed Service Agreement is 1 years and expires on December 31, 2015. For the three months ended June 30, 2015 and 2014, rent expense and corresponding administrative service charge related to the Service Agreement amounted to $115,651 and $115,521, respectively. For the six months ended June 30, 2015 and 2014, rent expense and corresponding administrative service charge related to the Service Agreement amounted to $231,253 and $230,912, respectively. Future minimum rental and related administrative service charge payment required under the Service Agreement is as follows:
Twelve-month Period Ending June
30: Amount
2016 $ 231,253 </t>
  </si>
  <si>
    <t>Bank Loans</t>
  </si>
  <si>
    <t>Bank Loans [Abstract]</t>
  </si>
  <si>
    <t>BANK LOANS</t>
  </si>
  <si>
    <t>NOTE 12 – BANK LOANS Short-term bank loans Short-term bank loans represent the amounts due to various banks that are due within one year. These loans can be renewed with the banks upon maturities. At June 30, 2015 and December 31, 2014, short-term bank loans consisted of the following: June 30, December 31, Loan from China Development Bank, due on July 22, 2015 with variable annual interest rate based on LIBOR (1) $ 5,000,000 $ 5,000,000 Loan from China Development Bank, due on March 9, 2015 with variable annual interest rate based on LIBOR (1) - 3,185,980 Loan from China Development Bank, due on November 24, 2015 with variable annual interest rate based on LIBOR (1) 9,500,000 9,500,000 Loan from China Development Bank, due on December 22, 2015 with variable annual interest rate based on LIBOR (1) 5,000,000 5,000,000 Loan from China Development Bank, due on December 29, 2015 with variable annual interest rate based on LIBOR (1) 5,000,000 5,000,000 Loan from Industrial and Commercial Bank of China, due on January 23, 2015 with annual interest rate of 2.200% at December 31, 2014, guaranteed by Xinrong Zhuo, and repaid on due date - 1,640,693 Loan from Industrial and Commercial Bank of China, due on February 17, 2015 with annual interest rate of 2.000% at December 31, 2014, guaranteed by Xinrong Zhuo, and repaid on due date - 1,027,217 Loan from China Development Bank, due on February 11, 2016 with variable annual interest rate based on LIBOR (1) 7,000,000 - $ 31,500,000 $ 30,353,890 (1) Represents six-month LIBOR rate on the loan commencement date. Long-term bank loans Long-term bank loans represent the amounts due to various banks lasting over one year. Usually, the long-term bank loans cannot be renewed with these banks upon maturities. At June 30, 2015 and December 31, 2014, long-term bank loans consisted of the following: June 30, December 31, 2014 Loan from China Minsheng Bank, due on various dates until March 16, 2015 with annual interest rate of 7.741% at December 31, 2014, collateralized by Pingtan Fishing's and Hong Long's fishing vessels and guaranteed by Xinrong Zhuo and repaid on various scheduled due dates $ - $ 4,874,969 Loan from Fujian Haixia Bank, due on various dates until March 22, 2015 with annual interest rate of 8.400% at December 31, 2014, guaranteed by Xinrong Zhuo and repaid on various scheduled due dates - 1,629,062 Loan from The Export-Import Bank of China, due on various dates until December 10, 2017 with annual interest rate of 5.250% and 6.400% at June 30, 2015 and December 31, 2014, respectively, collateralized by Hong Long's investment in equity interest of a China local bank 17,852,450 20,265,537 Loan from The Export-Import Bank of China, due on various dates until December 10, 2017 with annual interest rate of 5.250% and 6.400% at June 30, 2015 and December 31, 2014, respectively, collateralized by Fujian International Trading and Transportation Co., Ltd.'s investment in equity interest of a China local bank 2,972,671 3,453,612 Loan from The Export-Import Bank of China, due on various dates until December 10, 2017 with annual interest rate of 5.250% and 6.400% at June 30, 2015 and December 31, 2014, respectively, guaranteed by Hong Long 10,231,901 12,413,456 Loan from The Export-Import Bank of China, due on various dates until December 10, 2017 with annual interest rate of 5.250% and 6.400% at June 30, 2015 and December 31, 2014, respectively, collateralized by Pingtan Fishing's investment in equity interest of a China local bank 1,642,360 1,906,003 Loan from China Development Bank, due on various dates until November 27, 2023 with annual interest rate of 5.6700% and 6.8775% at June 30, 2015 and December 31, 2014, respectively, guaranteed by Xinrong Zhuo, Honghong Zhuo, Mr. and Mrs. Zhiyan Lin and 14 fishing vessels under construction 12,481,934 12,951,048 Total long-term bank loans $ 45,181,316 $ 57,493,687 Less: current portion (13,286,690 ) (18,868,616 ) Long-term bank loans, non-current portion $ 31,894,626 $ 38,625,071 The future maturities of long-term bank loans are as follows: Due in twelve-month periods ending June 30, Principal 2016 $ 13,286,690 2017 12,120,614 2018 11,233,741 2019 1,478,124 2020 1,642,360 Thereafter 5,419,787 $ 45,181,316 Less: current portion (13,286,690 ) Long-term liability $ 31,894,626 The weighted average interest rate for short-term bank loans was approximately 2.8% and 5.2% for the six months ended June 30, 2015 and 2014, respectively. The weighted average interest rate for long-term bank loans was approximately 6.0% and 6.7% for the six months ended June 30, 2015 and 2014, respectively. For the three months ended June 30, 2015 and 2014, interest expense related to bank loans amounted to $1,085,551 and $1,491,689, respectively, of which, $0 and $214,911 was capitalized to construction-in-progress, respectively. For the six months ended June 30, 2015 and 2014, interest expense related to bank loans amounted to $2,039,195 and $3,002,199, respectively, of which, $0 and $592,998 was capitalized to construction-in-progress, respectively.</t>
  </si>
  <si>
    <t>Accrued Liabilities and Other Payables</t>
  </si>
  <si>
    <t>Accrued Liabilities and Other Payables [Abstract]</t>
  </si>
  <si>
    <t>ACCRUED LIABILITIES AND OTHER PAYABLES</t>
  </si>
  <si>
    <t xml:space="preserve">NOTE 13 – ACCRUED LIABILITIES AND OTHER PAYABLES At June 30, 2015 and December 31, 2014, accrued liabilities and other payables consisted of the following: June 30, December 31, Accrued salaries and related benefits $ 7,152,951 $ 5,164,936 Accrued interest due 92,234 178,381 Accrued professional fees - 11,099 Other 224,174 247,891 $ 7,469,359 $ 5,602,307 </t>
  </si>
  <si>
    <t>Shareholders' Equity</t>
  </si>
  <si>
    <t>Shareholders' Equity [Abstract]</t>
  </si>
  <si>
    <t>SHAREHOLDERS' EQUITY</t>
  </si>
  <si>
    <t>NOTE 14 – SHAREHOLDERS’ EQUITY Warrants An aggregate of 30,329,883 ordinary shares and 3,966,667 warrants were originally issued by CGEI to Chum Capital Group Limited, in connection with a private placement prior to CGEI’s initial public offering, and that became exercisable for the Company’s ordinary shares beginning on March 27, 2013 (the “Sponsor Warrants”). The Sponsor Warrants have been registered for resale by the selling security-holders under Form S-3 filed on June 17, 2013 and declared effective on June 19, 2013. On June 2, 2011, the Company sold 5,000,000 units, at an offering price of $10.00 per unit, generating gross proceeds of $50,000,000. Each unit consists of one ordinary share, $0.001 par value, of the Company and one purchase warrant. Each warrant will entitle the holder to purchase from the Company one ordinary share at an exercise price of $12.00 commencing upon the completion of a business combination and expiring five years from the consummation of a business combination. The Company also registered an aggregate of 8,966,667 ordinary shares that are issuable by the Company upon exercise of the 3,966,667 Sponsor Warrants and 5,000,000 warrants that were issued in the CGEI’s initial public offering (the “Public Warrants”) and that became exercisable upon the consummation of the transactions contemplated by that certain Agreement and Plan of Merger, dated as of October 24, 2012, between CGEI, CDGC, China Growth Dredging Sub Ltd. and Xinrong Zhuo and by that certain Share Purchase Agreement, dated as of October 24, 2012, between CGEI and Merchant Supreme. Each Public Warrants and Sponsor Warrant (the “Warrants”) entitles the registered holder thereof to purchase one of the Company’s ordinary shares upon payment of the exercise price of $12.00 per share. The Sponsor Warrants are identical to the Public Warrants except that the Sponsor Warrants will be exercisable for cash or on a cashless basis, at the holder’s option, and will not be redeemable by the Company, in each case so long as they are still held by these purchases or their transferees. In accordance with U.S. GAAP, the Company accounted for the Warrants as equity instruments. There were no stock warrants issued, terminated/forfeited,
exercised during the six months ended June 30, 2015. The following table summarizes the shares of the Company’s ordinary stock issuable upon exercise of warrants outstanding and exercisable at June 30, 2015:
Warrants outstanding Warrants exercisable
Range of Number Weighted average remaining contractual life (years) Weighted number exercisable at June 30, 2015 Weighted
$ 12.00 8,966,667 2.7 $ 12.00 8,966,667 $ 12.00 Statutory reserve Pingtan Guansheng, Fujian Heyue, Pingtan Fishing, Pingtan Dingxin, Pingtan Duoying and Pingtan Ruiying operate in the PRC, are required to reserve 10% of their net profits after income tax, as determined in accordance with the PRC accounting rules and regulations. Appropriation to the statutory reserve by the Company is based on profit arrived at under PRC accounting standards for business enterprises for each year. The statutory reserves of the Company represent the statutory reserves of the above-mentioned
companies as required under the PRC law.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will appropriate the required statutory reserve for year 2015 for Pingtan Fishing and Fujian Heyue at the end of year 2015. Pingtan Guansheng, Pingtan Dingxin, Pingtan Duoying and Pingtan Ruiying had sustained losses since their establishments. Therefore, no appropriation of net profits to the statutory reserves was required.</t>
  </si>
  <si>
    <t>Certain Risks and Concentrations</t>
  </si>
  <si>
    <t>Certain Risks and Concentrations [Abstract]</t>
  </si>
  <si>
    <t>CERTAIN RISKS AND CONCENTRATIONS</t>
  </si>
  <si>
    <t>NOTE 15 – CERTAIN RISKS AND CONCENTRATIONS Credit risk At June 30, 2015 and December 31, 2014, the Company’s cash included bank deposits in accounts maintained within the PRC and Hong Kong where there are currently no rules or regulations in place for obligatory insurance to cover bank deposits in event of bank failure. However, the Company does not experience any losses in such accounts and believes it is not exposed to any significant risks on its cash in bank accounts. Major customers No customer accounted for 10% or more of the Company’s sales during the three and six months ended June 30, 2015 and 2014. Major suppliers The following table sets forth information as to each supplier that accounted for 10% or more of the Company’s purchases for the three and six months ended June 30, 2015 and 2014. Three Months Ended June 30, Six Months Ended June 30, Supplier 2015 2014 2015 2014 A * * * 11 % B (Hong Fa Shipping Limited, a related party) 51 % 39 % 53 % 30 % C (Hong Long, a related party) 36 % 49 % 21 % 47 % *less than 10%</t>
  </si>
  <si>
    <t>Commitments and Contingencies</t>
  </si>
  <si>
    <t>Commitments and Contingencies [Abstract]</t>
  </si>
  <si>
    <t>COMMITMENTS AND CONTINGENCIES</t>
  </si>
  <si>
    <t xml:space="preserve">NOTE 16 – COMMITMENTS AND CONTINGENC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10,000 as of June 30, 2015 and December 31, 2014, which have not been reflected in its consolidated financial statements. Operating lease See note 11 for related party operating lease commitment. Rental payment and related administrative service charge See note 11 for related party rental and related administrative service agreement commitment. Share purchase agreement Pursuant to the Shares Purchase Agreement dated December 4, 2013 (“the Share Purchase Agreement”), where the Company exited and sold CDGC to Hong Long, the Company is required to indemnify Hong Long and the same indemnification responsibility applies to the Hong Long for the events arising out of any breach of the Share Purchase Agreement or the memorandum of agreement in relation to the sale, purchase and delivery of the vessels for two years until December 3, 2015 and would be liable for the full amount of damages that exceed $1,000,000. The amount of damage shall be the amount finally determined by a court of competent jurisdiction or appropriate governmental administrative agency, or the amount agreed to upon settlement in accordance with the terms of the Share Purchase Agreement. Equity investment commitment On June 12, 2014, Pingtan Fishing incorporated an equity investment with two companies for the fishery processing purpose. Total registered capital of the equity investment is approximately $164 million (RMB 1 billion) and Pingtan Fishing accounted for 35% of the total ownership. Therefore, Pingtan Fishing has the obligation to contribute approximately $57.5 million (RMB 350 million) as the equity investment’s registered capital. As of June 30, 2015, the Pingtan Fishing has contributed approximately $57.2 million (RMB 348 million) as registered capital that was recorded as equity method investment on the accompanying consolidated balance sheets. Pingtan Fishing intends to use its present working capital together with bank loans to fund the project cost. </t>
  </si>
  <si>
    <t>Subsequent Event</t>
  </si>
  <si>
    <t>Subsequent Events [Abstract]</t>
  </si>
  <si>
    <t>SUBSEQUENT EVENT</t>
  </si>
  <si>
    <t>NOTE 17 – SUBSEQUENT EVENT In July 2015, the Company repaid short-term loan from China Development Bank in the principal amount of $5,000,000.</t>
  </si>
  <si>
    <t>Summary of Significant Accounting Policies (Policies)</t>
  </si>
  <si>
    <t>Basis of presentation</t>
  </si>
  <si>
    <t>Basis of presentation These interim consolidated financial statements of the Company and its subsidiaries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unaudited consolidated financial statements include the accounts of the Company and its subsidiaries. All significant intercompany balances and transactions have been eliminated. 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 for the year ended December 31, 2014 filed with the Securities and Exchange Commission on March 10, 2015.</t>
  </si>
  <si>
    <t>Use of estimates</t>
  </si>
  <si>
    <t>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six months ended June 30, 2015 and 2014 include the allowance for doubtful accounts, the allowance for obsolete inventory, the useful life of property, plant and equipment, assumptions used in assessing impairment of long-term assets and valuation of deferred tax assets and accruals for taxes due.</t>
  </si>
  <si>
    <t>Cash Cash consists of cash on hand and cash in banks. The Company maintains cash with various financial institutions in China and Hong Kong and none of these deposits are covered by insurance. At June 30, 2015 and December 31, 2014, cash balances in China are $25,387,888 and $12,486,630, respectively, and cash balances in Hong Kong are $823,110 and $265,642, respectively, and are uninsured. The Company has not experienced any losses in bank accounts and believes it is not exposed to any risks on its cash in bank accounts.</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inventories, prepaid expenses, prepaid expenses – related parties, deferred expenses – related parties, other receivables, other receivable – related parties, accounts payable, accounts payable – related parties, advances from customers, bank loans, accrued liabilities and other payables, dividend payable and due to related parties approximate their fair market value based on the short-term maturity of these instruments. As of June 30, 2015, the Company does not have any assets or liabilities that are measured on a recurring basis at fair value. The Company’s short-term bank borrowings that are considered Level 2 financial instruments measured at fair value on a non-recurring basis as of June 30, 2015. The Company does not have any level 3 financial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Accounts receivable Accounts receivable are presented net of an allowance for doubtful accounts. The Company maintains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June 30, 2015 and December 31, 2014, the Company has established, based on a review of its outstanding balances, an allowance for doubtful accounts in the amounts of $1,017,513 and $1,174,121, respectively.</t>
  </si>
  <si>
    <t>Inventories Inventories, consisting of frozen fish and marine catches, are stated at the lower of cost or market utilizing the weighted average method. The Cost of inventories comprises of fuel, freight, depreciation, direct labor, consumables, and government levied charges and taxes. Consumables include fishing nets and metal containers used by fishing vessels. The Company’s fishing fleets in Indian and Indonesian waters operate throughout the year, although the May to July period demonstrates lower catch quantities compared to the October to January period, which is the peak season.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The Company did not record any inventory reserve at June 30, 2015 and December 31, 2014.</t>
  </si>
  <si>
    <t>Fishing licenses</t>
  </si>
  <si>
    <t>Fishing licenses Each of the Company’s fishing vessels requires an approval from Ministry of Agriculture of the People's Republic of China to carry out ocean fishing projects in foreign territories. These approvals are valid for a period from three to twelve months, and are awarded to the Company at no cost. The Company applies for the renewal of the approval prior to expiration to avoid interruptions of fishing vessels’ operations. Each of the Company’s fishing vessels operated in Indonesian waters requires a fishing license granted by the authority in Indonesia. Indonesian fishing licenses remain effective for a period of twelve months and the Company applies for renewal prior to expiration. The Company records the cost of Indonesian fishing licenses in deferred expenses on the accompanying consolidated balance sheets and amortizes over the effective periods of the licenses.</t>
  </si>
  <si>
    <t>Property, plant and equipment</t>
  </si>
  <si>
    <t>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plant and equipment are fishing vessels under construction which includes the costs of construction and any interest charges arising from borrowings used to finance these assets during the period of construction of the assets. No provision for depreciation is made on fishing vessels under construction until such time as the relevant assets are completed and ready for their intended use. The estimated useful lives of the assets are as follows: Estimated useful life Fishing vessels 10 - 20 Years Vehicles 5 Years Office and other equipment 3 - 5 Years Expenditures for repairs and maintenance, which do not extend the useful life of the assets, are expensed as incurred.</t>
  </si>
  <si>
    <t>Capitalized interest</t>
  </si>
  <si>
    <t>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0 and $214,911 for the three months ended June 30, 2015 and 2014, respectively, in the fishing vessels under construction. The Company capitalized interest of $0 and $592,998 for the six months ended June 30, 2015 and 2014, respectively, in the fishing vessels under construction.</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June 30, 2015 and 2014.</t>
  </si>
  <si>
    <t>Advances from customers Advances from customers at June 30, 2015 and December 31, 2014 amounted to $0 and $164,724, respectively, and consist of prepayments from customers for merchandise that had not yet been shipped or delivered. The Company will recognize the deposits as revenue as customers take delivery of the goods and the purchase price is fixed and collectability is reasonably assured in accordance with the Company’s revenue recognition policy.</t>
  </si>
  <si>
    <t>Revenue recognition</t>
  </si>
  <si>
    <t>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With respect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a history of financial responsibility. The Company does not offer promotional payments, customer coupons, rebates or other cash redemption offers to its customers. The Company does not accept returns from customers.</t>
  </si>
  <si>
    <t>Government grant</t>
  </si>
  <si>
    <t>Government grant Government grants are recognized at their fair value where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the fair value is credited to the cost of the asset and is released to the income statement over the expected useful life in a consistent manner with the depreciation method for the relevant asset.</t>
  </si>
  <si>
    <t>Deferred grant income</t>
  </si>
  <si>
    <t>Deferred grant income Deferred grant income represents grant collected but not earned as of the report date. This is primarily composed of receipts of the government grants to construct new fishing vessels. Upon the completion of the construction of the fishing vessels, the grant is deducted from the cost of the fishing vessels. At June 30, 2015 and December 31, 2014, the Company did not record any deferred grant income.</t>
  </si>
  <si>
    <t>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income and comprehensive income. The Company's subsidiary,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 The new China’s Enterprise Income Tax Law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and Indonesia Exclusive Economic Zones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has not recorded deferred income taxes applicable to undistributed earnings of the subsidiaries located in the PRC because it is the present intention of management to reinvest the undistributed earnings indefinitely in PRC. The cumulative undistributed earnings from PRC subsidiaries amounted to approximately $179.5 million and $172.9 million as of June 30, 2015 and December 31, 2014, respectively, which are included in consolidated retained earnings. Generally, such earnings become subject to the PRC tax upon the remittance of dividends and under certain other circumstances. It is not practicable to estimate the amount of deferred tax liability on such undistributed earnings.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June 30, 2015 and December 31, 2014, there were no amounts that had been accrued with respect to uncertain tax positions.</t>
  </si>
  <si>
    <t>Shipping and handling costs</t>
  </si>
  <si>
    <t>Shipping and handling costs Shipping and handling costs are included in selling expense and totaled $70,124 and $152,434 for the three months ended June 30, 2015 and 2014, respectively. Shipping and handling costs totaled $229,465 and $366,359 for the six months ended June 30, 2015 and 2014, respectively.</t>
  </si>
  <si>
    <t>Employee benefits</t>
  </si>
  <si>
    <t>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220,709 and $262,420 for the three months ended June 30, 2015 and 2014, respectively. Employee benefit costs totaled $475,026 and $554,224 for the six months ended June 30, 2015 and 2014, respectively.</t>
  </si>
  <si>
    <t>Advertising</t>
  </si>
  <si>
    <t>Advertising Advertising is expensed as incurred and is included in selling expense on the accompanying consolidated statements of income and comprehensive income and totaled $25,181 and $533 for the three months ended June 30, 2015 and 2014, respectively. Advertising expense totaled $90,372 and $533 for the six months ended June 30, 2015 and 2014, respectively.</t>
  </si>
  <si>
    <t>Research and development</t>
  </si>
  <si>
    <t>Research and development Research and development costs are expensed as incurred and are included in general and administrative expense. The Company did not incur any research and development costs during the three and six months ended June 30, 2015 and 2014.</t>
  </si>
  <si>
    <t>Foreign currency translation</t>
  </si>
  <si>
    <t>Foreign currency translation The reporting currency of the Company is the U.S. dollar. The functional currency of the parent company and subsidiaries of Merchant Supreme and Prime Cheer is the U.S. dollar and the functional currency of the Company’s subsidiaries of Pingtan Guansheng, Fujian Heyue and Pingtan Fishing is the Chinese Renminbi (“RMB”). For the subsidiaries of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six months ended June 30, 2015 and 2014 was $41,522 and $(417,568),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foreign currency exchange rates were obtained from www.oanda.com. Asset and liability accounts at June 30, 2015 and December 31, 2014 were translated at 6.0888 RMB to $1.00 and at 6.1385 RMB to $1.00, respectively, which were the exchange rates on the balance sheet dates. Equity accounts were stated at their historical rate. The average translation rates applied to the statements of income and comprehensive income for the six months ended June 30, 2015 and 2014 were 6.1128 RMB and 6.1883 RMB to $1.00, respectively. Cash flows from the Company’s operations are calculated based upon the local currencies using the average translation rate.</t>
  </si>
  <si>
    <t>Earnings per share</t>
  </si>
  <si>
    <t>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earnings per share is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The following table presents a reconciliation of basic and diluted net income per share: Three Months Ended Six Months Ended 2015 2014 2015 2014 Net (loss) income available to owners of the company for basic and diluted net (loss) income per share of ordinary stock $ (1,481,996 ) $ 14,842,361 $ 6,741,251 $ 38,231,077 Weighted average ordinary stock outstanding - basic and diluted 79,055,053 79,055,053 79,055,053 79,055,053 Net (loss) income per ordinary share - basic and diluted $ (0.02 ) $ 0.19 $ 0.09 $ 0.48 At June 30, 2015 and 2014, the warrants to purchase 8,966,667 shares of ordinary stock have not been included in the calculation of diluted earnings per share in order to avoid any anti-dilutive effect.</t>
  </si>
  <si>
    <t>Related parties</t>
  </si>
  <si>
    <t xml:space="preser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ransactions are recorded at fair value of the goods or services exchanged, except for those under common control, which are recorded at carrying value of the transferor. </t>
  </si>
  <si>
    <t>Comprehensive income</t>
  </si>
  <si>
    <t>Comprehensive income Comprehensive income is comprised of net income and all changes to the statements of stockholders’ equity, except those due to investments by stockholders, changes in paid-in capital and distributions to stockholders. For the Company, comprehensive income for the six months ended June 30, 2015 and 2014 included net income and unrealized gain/loss from foreign currency translation adjustments.</t>
  </si>
  <si>
    <t>Segment information</t>
  </si>
  <si>
    <t>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operations and customers are in the PRC and all income is derived from ocean fishery.</t>
  </si>
  <si>
    <t>Commitments and contingencies</t>
  </si>
  <si>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June 30, 2015 and December 31, 2014. In the opinion of management, the ultimate disposition of these matters will not have a material adverse effect on the Company’s financial position, liquidity or results of operations.</t>
  </si>
  <si>
    <t>Concentrations of credit, economic and political risks</t>
  </si>
  <si>
    <t xml:space="preserve"> 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and none of these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rding to the sale agreement signed on December 4, 2013, the Company does not own 20 fishing vessels but has the leased operating rights to operate these vessels which are owned by a related company, Fuzhou Honglong Ocean Fishery Co., Ltd (“Hong Long”) and the Company is entitled to 100% of net profit (loss) of the vessels. The Company has latitude in establishing price and discretion in supplier selection. There were no economic risks associated with the leased operating rights but the Company may need to bear the operation risks and credit risks as aforementioned. 117 of the Company’s 135 vessels were operating in Indonesian waters and 91% of revenue was derived from them. Suspension of fishing operation in Indonesian waters has had and will continue to have a significant negative impact on the Company. </t>
  </si>
  <si>
    <t>The Indonesian government's recent moratorium on fishing licenses renewals</t>
  </si>
  <si>
    <t>The Indonesian government's recent moratorium on fishing licenses renewals In early December 2014, the Indonesian government introduced a six-month moratorium on issuing new fishing licenses and renewals so that the country’s Ministry of Maritime Affairs and Fisheries (“MMAF”) could monitor the operations of existing fleets and to fight illegal fishing activities. As a result, all licensed fishing vessels operating in the Indonesian waters have been informed by the Indonesian government to only operate within strict guidelines in order to avoid potential enforcement actions by the Indonesian Navy such as boat seizures. We currently operate 135 fishing vessels and 117 of these vessels operate in the Arafura Sea of Indonesia. To cooperate and in compliance with the Indonesian government’s fishing license check procedures, in January 2015, we lowered our operation to approximately half of normal level; and from February 2015, we have temporarily ceased operations in the Indonesian waters. Since we derive a majority of our revenue from this area, this temporary ban caused a significant drop in our production. As a result, our sales for the three and six months ended June 30, 2015 decreased significantly as compared to the three and six months ended June 30, 2014. The Indonesian government had previously expected the license check of fishing vessels to be completed by April 30, 2015. As of the date of this report, the license check was still in process. While we believe that over the long-term the Indonesian government’s anti-illegal fishing measures will be beneficial to fully licensed fishing companies such as PME, the Company cannot guarantee when fishing will resume in this area, and our financial condition and results of operation will continue to be materially impacted while this moratorium is in existence.</t>
  </si>
  <si>
    <t>Recent accounting pronouncements</t>
  </si>
  <si>
    <t>Recent accounting pronouncements In May 2014, the Financial Accounting Standards Board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adoption of this guidance is not expected to have a material impact on the Company’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adoption of this guidance is not expected to have a material impact on the Company’s consolidated financial statements.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si>
  <si>
    <t>Reclassification</t>
  </si>
  <si>
    <t>Reclassification Certain prior period amounts have been reclassified to conform to the current period presentation. These reclassifications have no effect on the previously reported financial position, results of operations and cash flows.</t>
  </si>
  <si>
    <t>Description of Business and Organization (Tables)</t>
  </si>
  <si>
    <t>Schedule of subsidiary and variable interest entity</t>
  </si>
  <si>
    <t xml:space="preserve"> Name of subsidiaries Place and date of incorporation Percentage of ownership Principal activities Merchant Supreme Co., Ltd. BVI, 100% held by PME Intermediate holding Prime Cheer Corporation Ltd. Hong Kong, 100% held by Merchant Intermediate holding Pingtan Guansheng Ocean Fishing Co., Ltd. PRC, 100% held by Prime Intermediate holding Fujian Heyue Marine Fishing Development Co., Ltd. (“Fujian Heyue”) PRC, 100% held by Pingtan Guansheng Intermediate holding company Fujian Provincial Pingtan County Fishing Group Co., Ltd. (“Pingtan Fishing”) PRC, 92% held by Fujian Heyue Oceanic fishing Pingtan Dingxin Fishing Information Consulting Co., Ltd. (“Pingtan Dingxin”) PRC, 100% held by Pingtan Fishing Dormant Pingtan Duoying Fishing Information Consulting Co., Ltd. (“Pingtan Duoying”) PRC, 100% held by Pingtan Fishing Dormant Pingtan Ruiying Fishing Information Consulting Co., Ltd. (“Pingtan Ruiying”) PRC, 100% held by Pingtan Fishing Dormant </t>
  </si>
  <si>
    <t>Summary of Significant Accounting Policies (Tables)</t>
  </si>
  <si>
    <t>Summary of estimated useful lives of the assets</t>
  </si>
  <si>
    <t xml:space="preserve"> Estimated useful life Fishing vessels 10 - 20 Years Vehicles 5 Years Office and other equipment 3 - 5 Years</t>
  </si>
  <si>
    <t>Schedule of Earnings Per Share, Basic and Diluted</t>
  </si>
  <si>
    <t xml:space="preserve"> Three Months Ended Six Months Ended 2015 2014 2015 2014 Net (loss) income available to owners of the company for basic and diluted net (loss) income per share of ordinary stock $ (1,481,996 ) $ 14,842,361 $ 6,741,251 $ 38,231,077 Weighted average ordinary stock
outstanding - basic and diluted 79,055,053 79,055,053 79,055,053 79,055,053 Net (loss) income per ordinary share - basic and diluted $ (0.02 ) $ 0.19 $ 0.09 $ 0.48</t>
  </si>
  <si>
    <t>Accounts Receivable (Tables)</t>
  </si>
  <si>
    <t>Schedule of account receivable</t>
  </si>
  <si>
    <t xml:space="preserve"> June 30, December 31, Accounts receivable $ 15,039,495 $ 51,173,833 Less: allowance for doubtful accounts (1,017,513 ) (1,174,121 ) $ 14,021,982 $ 49,999,712 </t>
  </si>
  <si>
    <t>Inventories (Tables)</t>
  </si>
  <si>
    <t>Summary of inventories</t>
  </si>
  <si>
    <t xml:space="preserve"> June 30, December 31, Frozen fish and marine catches in warehouse $ 2,111,716 $ 11,557,898 Frozen fish and marine catches in transit - 565,507 Less: reserve for obsolete inventories - - $ 2,111,716 $ 12,123,405 </t>
  </si>
  <si>
    <t>Prepaid Expenses (Tables)</t>
  </si>
  <si>
    <t>Schedule of prepaid expenses</t>
  </si>
  <si>
    <t xml:space="preserve"> June 30, December 31, Prepayments made for fishing nets and spare parts $ 4,598,607 $ - Other 14,690 32,913 $ 4,613,297 $ 32,913 </t>
  </si>
  <si>
    <t>Other Receivables (Tables)</t>
  </si>
  <si>
    <t>Schedule of other receivables</t>
  </si>
  <si>
    <t xml:space="preserve"> June 30, December 31, Deposit for tax exemption application for import of fishing vessel equipment $ - $ 165,187 Prepayments for acquisition of commercial retail space - 22,488,003 Other 3,915 3,042 $ 3,915 $ 22,656,232 </t>
  </si>
  <si>
    <t>Prepayment for Long-Term Assets (Tables)</t>
  </si>
  <si>
    <t>Summary of prepayment for long term assets</t>
  </si>
  <si>
    <t xml:space="preserve"> June 30, December 31, Payment for fishing vessels construction $ 15,286,965 $ 13,750,102 $ 15,286,965 $ 13,750,102 </t>
  </si>
  <si>
    <t>Property, Plant and Equipment (Tables)</t>
  </si>
  <si>
    <t>Scheduled of property, plant and equipment</t>
  </si>
  <si>
    <t xml:space="preserve"> Useful life June 30, December 31, Fishing vessels 10 - 20 Years $ 97,061,573 $ 98,395,721 Vehicle 5 Years 138,393 137,273 Office and other equipment 3 - 5 Years 1,295,936 1,269,089 Fishing vessels under construction - 18,089,609 19,356,241 116,585,511 119,158,324 Less: accumulated depreciation (12,481,513 ) (9,177,707 ) $ 104,103,998 $ 109,980,617 </t>
  </si>
  <si>
    <t>Related Parties Transactions (Tables)</t>
  </si>
  <si>
    <t>Related Party Transaction [Line Items]</t>
  </si>
  <si>
    <t>Schedule of prepaid expenses - related parties</t>
  </si>
  <si>
    <t xml:space="preserve"> June 30, December 31, Prepaid fuel cost and other items to PT. Avona Mina Lestari (1) $ 2,356,412 $ 1,632,352 Prepaid fuel cost to Hai Yi Shipping Limited (2) 5,378,438 2,070,023 Prepaid fuel cost to Haifeng Dafu Enterprise Company Limited (3) 871,817 399,735 Prepaid fuel cost to Hong Fa Shipping Limited (4) 4,799,529 1,854,131 Prepaid fuel cost to PT. Dwikarya Reksa Abadi (5) 1,373,652 1,363,734 $ 14,779,848 $ 7,319,975 </t>
  </si>
  <si>
    <t>Schedule of deferred expenses - related parties</t>
  </si>
  <si>
    <t xml:space="preserve"> June 30, December 31, Prepaid fishing licenses application fees to PT. Avona Mina Lestari $ 109,690 $ 764,787 Prepaid fishing licenses application fees to Hong Long (1) 14,813 264,327 $ 124,503 $ 1,029,114 </t>
  </si>
  <si>
    <t>Schedule of other receivable - related parties</t>
  </si>
  <si>
    <t xml:space="preserve">Name of related parties June 30, December 31,
Zhiyan Lin $ 4,089,476 $ -
Honghong Zhuo 9,542,110 -
$ 13,631,586 $ - </t>
  </si>
  <si>
    <t>Schedule of accounts payable - related parties</t>
  </si>
  <si>
    <t xml:space="preserve">Name of related parties June 30, December 31, 2014 Hai Yi Shipping Limited $ 298,398 $ - Hong Long 13,069 2,601,314 Ping Lin 1,150 - $ 312,617 $ 2,601,314 </t>
  </si>
  <si>
    <t>Schedule of due to related parties</t>
  </si>
  <si>
    <t xml:space="preserve"> June 30, December 31, Advance from Hong Fa Shipping Limited $ 1,000,000 $ 1,000,000 Advance from Xinrong Zhuo, Chief Executive Officer 3,350 ,000 1,350,000 Accrued compensation for Xinrong Zhuo 3,354 3,352 Accrued compensation for Roy Yu, Chief Financial Officer 20,000 20,000 $ 4,373,354 $ 2,373,352 </t>
  </si>
  <si>
    <t>Schedule of purchases from related parties</t>
  </si>
  <si>
    <t xml:space="preserve"> Three Months Ended Six Months Ended 2015 2014 2015 2014 Purchase of fuel, fishing nets and other on board consumables from PT Avona Mina Lestari $ 7,944 $ - $ 7,944 $ - from Hong Fa Shipping Limited 2,784,181 22,312,040 5,840,078 38,551,680 from Haifeng Dafu Enterprise Co., Ltd. 5,653 - 5,653 - from Hai Yi Shipping Ltd. 34,877 - 34,877 - from PT. Dwikarya Reksa Abadi 8,907 - 8,907 - 2,841,562 22,312,040 5,897,459 38,551,680 Purchase of vessel maintenance service from PT. Avona Mina Lestari - 1,233,220 - 2,320,509 from PT. Dwikarya Reksa Abadi 1,956,677 1,344,189 1,956,677 2,554,597 1,956,677 2,577,409 1,956,677 4,875,106 Purchase of transportation service from Fuzhou Honglong Ocean Fishery Co., Ltd. 12,089 5,145,545 180,609 6,035,237 from Haifeng Dafu Enterprise Company Limited - 153,889 - 1,530,941 from Hai Yi Shipping Limited 297,518 180,476 297,518 770,699 from Hong Fa Shipping Limited - 520,218 - 1,485,916 309,607 6,000,128 478,127 9,822,793 Purchase of Indonesia vessel agent service from PT. Avona Mina Lestari (1) 2,357 370,372 2,357 743,404 from PT. Dwikarya Reksa Abadi (1) - 325,927 - 654,189 $ 2,357 $ 696,299 $ 2,357 $ 1,397,593 </t>
  </si>
  <si>
    <t>Ping Lin [Member]</t>
  </si>
  <si>
    <t>Schedule of future minimum rental payments required</t>
  </si>
  <si>
    <t xml:space="preserve">Twelve-month Period Ending June 30: Amount 2016 $ 1,145 </t>
  </si>
  <si>
    <t>Hai Yi Shipping Limited [Member]</t>
  </si>
  <si>
    <t xml:space="preserve">Twelve-month Period Ending June 30: Amount 2016 $ 231,253 </t>
  </si>
  <si>
    <t>Bank Loans (Tables)</t>
  </si>
  <si>
    <t>Schedule of short-term bank loans</t>
  </si>
  <si>
    <t xml:space="preserve"> June 30, December 31, Loan from China Development Bank, due on July 22, 2015 with variable annual interest rate based on LIBOR (1) $ 5,000,000 $ 5,000,000 Loan from China Development Bank, due on March 9, 2015 with variable annual interest rate based on LIBOR (1) - 3,185,980 Loan from China Development Bank, due on November 24, 2015 with variable annual interest rate based on LIBOR (1) 9,500,000 9,500,000 Loan from China Development Bank, due on December 22, 2015 with variable annual interest rate based on LIBOR (1) 5,000,000 5,000,000 Loan from China Development Bank, due on December 29, 2015 with variable annual interest rate based on LIBOR (1) 5,000,000 5,000,000 Loan from Industrial and Commercial Bank of China, due on January 23, 2015 with annual interest rate of 2.200% at December 31, 2014, guaranteed by Xinrong Zhuo, and repaid on due date - 1,640,693 Loan from Industrial and Commercial Bank of China, due on February 17, 2015 with annual interest rate of 2.000% at December 31, 2014, guaranteed by Xinrong Zhuo, and repaid on due date - 1,027,217 Loan from China Development Bank, due on February 11, 2016 with variable annual interest rate based on LIBOR (1) 7,000,000 - $ 31,500,000 $ 30,353,890 </t>
  </si>
  <si>
    <t>Schedule of long-term bank loan</t>
  </si>
  <si>
    <t xml:space="preserve"> June 30, December 31, 2014 Loan from China Minsheng Bank, due on various dates until March 16, 2015 with annual interest rate of 7.741% at December 31, 2014, collateralized by Pingtan Fishing's and Hong Long's fishing vessels and guaranteed by Xinrong Zhuo and repaid on various scheduled due dates $ - $ 4,874,969 Loan from Fujian Haixia Bank, due on various dates until March 22, 2015 with annual interest rate of 8.400% at December 31, 2014, guaranteed by Xinrong Zhuo and repaid on various scheduled due dates - 1,629,062 Loan from The Export-Import Bank of China, due on various dates until December 10, 2017 with annual interest rate of 5.250% and 6.400% at June 30, 2015 and December 31, 2014, respectively, collateralized by Hong Long's investment in equity interest of a China local bank 17,852,450 20,265,537 Loan from The Export-Import Bank of China, due on various dates until December 10, 2017 with annual interest rate of 5.250% and 6.400% at June 30, 2015 and December 31, 2014, respectively, collateralized by Fujian International Trading and Transportation Co., Ltd.'s investment in equity interest of a China local bank 2,972,671 3,453,612 Loan from The Export-Import Bank of China, due on various dates until December 10, 2017 with annual interest rate of 5.250% and 6.400% at June 30, 2015 and December 31, 2014, respectively, guaranteed by Hong Long 10,231,901 12,413,456 Loan from The Export-Import Bank of China, due on various dates until December 10, 2017 with annual interest rate of 5.250% and 6.400% at June 30, 2015 and December 31, 2014, respectively, collateralized by Pingtan Fishing's investment in equity interest of a China local bank 1,642,360 1,906,003 Loan from China Development Bank, due on various dates until November 27, 2023 with annual interest rate of 5.6700% and 6.8775% at June 30, 2015 and December 31, 2014, respectively, guaranteed by Xinrong Zhuo, Honghong Zhuo, Mr. and Mrs. Zhiyan Lin and 14 fishing vessels under construction 12,481,934 12,951,048 Total long-term bank loans $ 45,181,316 $ 57,493,687 Less: current portion (13,286,690 ) (18,868,616 ) Long-term bank loans, non-current portion $ 31,894,626 $ 38,625,071 </t>
  </si>
  <si>
    <t>Schedule of future maturities of long-term bank loans</t>
  </si>
  <si>
    <t xml:space="preserve">Due in twelve-month periods ending June 30, Principal 2016 $ 13,286,690 2017 12,120,614 2018 11,233,741 2019 1,478,124 2020 1,642,360 Thereafter 5,419,787 $ 45,181,316 Less: current portion (13,286,690 ) Long-term liability $ 31,894,626 </t>
  </si>
  <si>
    <t>Accrued Liabilities and Other Payables (Tables)</t>
  </si>
  <si>
    <t>Schedule of accrued liabilities and other payables</t>
  </si>
  <si>
    <t xml:space="preserve"> June 30, December 31, Accrued salaries and related benefits $ 7,152,951 $ 5,164,936 Accrued interest due 92,234 178,381 Accrued professional fees - 11,099 Other 224,174 247,891 $ 7,469,359 $ 5,602,307 </t>
  </si>
  <si>
    <t>Shareholders' Equity (Tables)</t>
  </si>
  <si>
    <t>Summary of warrants outstanding</t>
  </si>
  <si>
    <t xml:space="preserve">Warrants outstanding Warrants exercisable Range of Number Weighted average remaining contractual life (years) Weighted number exercisable at June 30, 2015 Weighted $ 12.00 8,966,667 2.7 $ 12.00 8,966,667 $ 12.00 </t>
  </si>
  <si>
    <t>Certain Risks and Concentrations (Tables)</t>
  </si>
  <si>
    <t>Schedules of concentration of risks</t>
  </si>
  <si>
    <t xml:space="preserve"> Three Months Ended June 30, Six Months Ended June 30, Supplier 2015 2014 2015 2014 A * * * 11 % B (Hong Fa Shipping Limited, a related party) 51 % 39 % 53 % 30 % C (Hong Long, a related party) 36 % 49 % 21 % 47 % *less than 10%</t>
  </si>
  <si>
    <t>Description of Business and Organization (Details) - 6 months ended Jun. 30, 2015</t>
  </si>
  <si>
    <t>Merchant Supreme Co Ltd [Member]</t>
  </si>
  <si>
    <t>Place and date of incorporation (place)</t>
  </si>
  <si>
    <t>BVI</t>
  </si>
  <si>
    <t>Place and date of incorporation (date)</t>
  </si>
  <si>
    <t>Jun. 25,
		2012</t>
  </si>
  <si>
    <t>Percentage of ownership</t>
  </si>
  <si>
    <t>100.00%</t>
  </si>
  <si>
    <t>Principal activities</t>
  </si>
  <si>
    <t>Intermediate holding company</t>
  </si>
  <si>
    <t>Prime Cheer Corporation Ltd [Member]</t>
  </si>
  <si>
    <t>Hong Kong</t>
  </si>
  <si>
    <t>May 3,
		2012</t>
  </si>
  <si>
    <t>Pingtan Guansheng Ocean Fishing Co Ltd [Member]</t>
  </si>
  <si>
    <t>PRC</t>
  </si>
  <si>
    <t>Oct. 12,
		2012</t>
  </si>
  <si>
    <t>Fujian Heyue Marine Fishing Development Co Ltd [Member]</t>
  </si>
  <si>
    <t>Jan. 27,
		2015</t>
  </si>
  <si>
    <t>Fujian Provincial Pingtan County Fishing Group Co Ltd [Member]</t>
  </si>
  <si>
    <t>Feb. 27,
		1998</t>
  </si>
  <si>
    <t>92.00%</t>
  </si>
  <si>
    <t>Oceanic fishing</t>
  </si>
  <si>
    <t>Pingtan Dingxin Fishing Information Consulting Co Ltd [Member]</t>
  </si>
  <si>
    <t>Oct. 23,
		2012</t>
  </si>
  <si>
    <t>Dormant</t>
  </si>
  <si>
    <t>Pingtan Duoying Fishing Information Consulting Co Ltd [Member]</t>
  </si>
  <si>
    <t>Pingtan Ruiying Fishing Information Consulting Co Ltd [Member]</t>
  </si>
  <si>
    <t>Description of Business and Organization (Details Textual) $ / shares in Units, ¥ in Millions, $ in Millions</t>
  </si>
  <si>
    <t>Feb. 15, 2015USD ($)</t>
  </si>
  <si>
    <t>Jun. 30, 2015$ / shares</t>
  </si>
  <si>
    <t>Feb. 15, 2015CNY (¥)</t>
  </si>
  <si>
    <t>Feb. 09, 2015</t>
  </si>
  <si>
    <t>Dec. 31, 2014$ / shares</t>
  </si>
  <si>
    <t>Feb. 25, 2013$ / shares</t>
  </si>
  <si>
    <t>Description of business and organization [Textual]</t>
  </si>
  <si>
    <t>Ordinary shares, par value</t>
  </si>
  <si>
    <t>Pingtan Fishing [Member]</t>
  </si>
  <si>
    <t>8.00%</t>
  </si>
  <si>
    <t>Percentage of equity owned subsidiaries</t>
  </si>
  <si>
    <t>China Agriculture Industry Development Fund Co Ltd [Member]</t>
  </si>
  <si>
    <t>Agriculture investment</t>
  </si>
  <si>
    <t>Summary of Significant Accounting Policies (Details)</t>
  </si>
  <si>
    <t>Vehicles [Member]</t>
  </si>
  <si>
    <t>Property, Plant and Equipment [Line Items]</t>
  </si>
  <si>
    <t>Property, Plant and Equipment, Useful Life</t>
  </si>
  <si>
    <t>5 years</t>
  </si>
  <si>
    <t>Maximum [Member] | Fishing Vessel [Member]</t>
  </si>
  <si>
    <t>20 years</t>
  </si>
  <si>
    <t>Maximum [Member] | Office and other equipment [Member]</t>
  </si>
  <si>
    <t>Minimum [Member] | Fishing Vessel [Member]</t>
  </si>
  <si>
    <t>10 years</t>
  </si>
  <si>
    <t>Minimum [Member] | Office and other equipment [Member]</t>
  </si>
  <si>
    <t>3 years</t>
  </si>
  <si>
    <t>Summary of Significant Accounting Policies (Details 1) - USD ($)</t>
  </si>
  <si>
    <t>Net (loss) income available to owners of the company for basic and diluted net (loss) income per share of ordinary stock</t>
  </si>
  <si>
    <t>Weighted average ordinary stock outstanding- basic and diluted (in shares)</t>
  </si>
  <si>
    <t>Net (loss) income per ordinary share - basic and diluted</t>
  </si>
  <si>
    <t>Summary of Significant Accounting Policies (Details Textual)</t>
  </si>
  <si>
    <t>May. 03, 2012</t>
  </si>
  <si>
    <t>Jun. 30, 2015USD ($)vessels</t>
  </si>
  <si>
    <t>Jun. 30, 2014USD ($)</t>
  </si>
  <si>
    <t>Jun. 30, 2015USD ($)vesselsshares</t>
  </si>
  <si>
    <t>Jun. 30, 2015CNY (¥)shares</t>
  </si>
  <si>
    <t>Jun. 30, 2014USD ($)shares</t>
  </si>
  <si>
    <t>Jun. 30, 2014CNY (¥)shares</t>
  </si>
  <si>
    <t>Jun. 30, 2015CNY (¥)vessels</t>
  </si>
  <si>
    <t>Dec. 31, 2014USD ($)vessels</t>
  </si>
  <si>
    <t>Dec. 31, 2014CNY (¥)vessels</t>
  </si>
  <si>
    <t>Dec. 31, 2013USD ($)</t>
  </si>
  <si>
    <t>Summary of significant accounting policies [Textual]</t>
  </si>
  <si>
    <t>Employee benefit costs</t>
  </si>
  <si>
    <t>Interest costs capitalized</t>
  </si>
  <si>
    <t>Cumulative undistributed earnings</t>
  </si>
  <si>
    <t>Allowance for doubtful accounts</t>
  </si>
  <si>
    <t>Advertising expenses</t>
  </si>
  <si>
    <t>Cumulative translation adjustment and effect of exchange rate</t>
  </si>
  <si>
    <t>Entitlement of net profit loss towards fishing vessels by entity, percentage</t>
  </si>
  <si>
    <t>Warrants to purchase common stock | shares</t>
  </si>
  <si>
    <t>Foreign currency exchange rates</t>
  </si>
  <si>
    <t>Average translation rates</t>
  </si>
  <si>
    <t>Effective income tax rate on estimated profit</t>
  </si>
  <si>
    <t>25.00%</t>
  </si>
  <si>
    <t>Number of fishing vessels | vessels</t>
  </si>
  <si>
    <t>CHINA</t>
  </si>
  <si>
    <t>HONG KONG</t>
  </si>
  <si>
    <t>INDONESIA</t>
  </si>
  <si>
    <t>Derived revenue, Percentage</t>
  </si>
  <si>
    <t>91.00%</t>
  </si>
  <si>
    <t>Accounts Receivable (Details) - USD ($)</t>
  </si>
  <si>
    <t>Less: allowance for doubtful accounts</t>
  </si>
  <si>
    <t>Accounts receivable, net</t>
  </si>
  <si>
    <t>Inventories (Details) - USD ($)</t>
  </si>
  <si>
    <t>Frozen fish and marine catches in warehouse</t>
  </si>
  <si>
    <t>Frozen fish and marine catches in transit</t>
  </si>
  <si>
    <t>Less: reserve for obsolete inventories</t>
  </si>
  <si>
    <t>Total Inventories</t>
  </si>
  <si>
    <t>Prepaid Expenses (Details) - USD ($)</t>
  </si>
  <si>
    <t>Prepayments made for fishing nets and spare parts</t>
  </si>
  <si>
    <t>Other</t>
  </si>
  <si>
    <t>Total prepaid expenses</t>
  </si>
  <si>
    <t>Other Receivables (Details) - USD ($)</t>
  </si>
  <si>
    <t>Deposit for tax exemption application for import of fishing vessel equipment</t>
  </si>
  <si>
    <t>Prepayments for acquisition of commercial retail space</t>
  </si>
  <si>
    <t>Other Receivables (Details Textual) - 6 months ended Jun. 30, 2014</t>
  </si>
  <si>
    <t>USD ($)Fishingvessels</t>
  </si>
  <si>
    <t>Other Receivables (Textual)</t>
  </si>
  <si>
    <t>Total payments to purchase retail space | $</t>
  </si>
  <si>
    <t>Number of purchase agreement</t>
  </si>
  <si>
    <t>Cost Method Investment (Details) ¥ in Millions</t>
  </si>
  <si>
    <t>Jun. 30, 2015USD ($)shares</t>
  </si>
  <si>
    <t>Dec. 31, 2014USD ($)shares</t>
  </si>
  <si>
    <t>Oct. 17, 2012USD ($)</t>
  </si>
  <si>
    <t>Oct. 17, 2012CNY (¥)</t>
  </si>
  <si>
    <t>Percentage of common stock subscribed</t>
  </si>
  <si>
    <t>5.00%</t>
  </si>
  <si>
    <t>Number of shares held as investment | shares</t>
  </si>
  <si>
    <t>Cost method investment, ownership percentage</t>
  </si>
  <si>
    <t>4.80%</t>
  </si>
  <si>
    <t>Long term loan</t>
  </si>
  <si>
    <t>Equity Method Investment (Details) ¥ in Millions</t>
  </si>
  <si>
    <t>Jun. 30, 2015USD ($)</t>
  </si>
  <si>
    <t>Jun. 30, 2015CNY (¥)</t>
  </si>
  <si>
    <t>Dec. 31, 2014USD ($)</t>
  </si>
  <si>
    <t>Jun. 12, 2014</t>
  </si>
  <si>
    <t>Joint venture registered capital</t>
  </si>
  <si>
    <t>Proceeds from Contributed Capital</t>
  </si>
  <si>
    <t>Equity method investment, Ownership percentage</t>
  </si>
  <si>
    <t>35.00%</t>
  </si>
  <si>
    <t>Other Joint Venture [Member]</t>
  </si>
  <si>
    <t>65.00%</t>
  </si>
  <si>
    <t>Prepayment for Long-Term Assets (Details) - USD ($)</t>
  </si>
  <si>
    <t>Payment for vessels construction</t>
  </si>
  <si>
    <t>Vessels Construction [Member]</t>
  </si>
  <si>
    <t>Property, Plant and Equipment (Details) - USD ($)</t>
  </si>
  <si>
    <t>Property, Plant and Equipment, Gross</t>
  </si>
  <si>
    <t>Less: accumulated depreciation</t>
  </si>
  <si>
    <t>Property, Plant and Equipment, Net</t>
  </si>
  <si>
    <t>Fishing Vessels [Member]</t>
  </si>
  <si>
    <t>Fishing Vessels [Member] | Minimum [Member]</t>
  </si>
  <si>
    <t>Fishing Vessels [Member] | Maximum [Member]</t>
  </si>
  <si>
    <t>Office and other equipment [Member]</t>
  </si>
  <si>
    <t>Office and other equipment [Member] | Minimum [Member]</t>
  </si>
  <si>
    <t>Office and other equipment [Member] | Maximum [Member]</t>
  </si>
  <si>
    <t>Fishing vessels under construction [Member]</t>
  </si>
  <si>
    <t>Property, Plant and Equipment (Details Textual)</t>
  </si>
  <si>
    <t>Jun. 26, 2015USD ($)vessels</t>
  </si>
  <si>
    <t>Jun. 30, 2015USD ($)vesselsFishingvessels</t>
  </si>
  <si>
    <t>Property plant and equipment [Textual]</t>
  </si>
  <si>
    <t>Net carrying amount of fishing vessels</t>
  </si>
  <si>
    <t>Number of fishing vessels dismantle | Fishingvessels</t>
  </si>
  <si>
    <t>Number of new fishing vessels replace | Fishingvessels</t>
  </si>
  <si>
    <t>Number of vessels depreciated | vessels</t>
  </si>
  <si>
    <t>Return of capital, reduction in additional paid-in capital</t>
  </si>
  <si>
    <t>Fuzhou Honglong Ocean Fishery Co., Ltd [Member]</t>
  </si>
  <si>
    <t>Purchase fair market value</t>
  </si>
  <si>
    <t>Cost of Revenues and Inventories [Member]</t>
  </si>
  <si>
    <t>Related Parties Transactions (Details) - USD ($)</t>
  </si>
  <si>
    <t>Pt. Avona Mina Lestari [Member]</t>
  </si>
  <si>
    <t>[1]</t>
  </si>
  <si>
    <t>[2]</t>
  </si>
  <si>
    <t>Haifeng Dafu Enterprise Company Limited [Member]</t>
  </si>
  <si>
    <t>[3]</t>
  </si>
  <si>
    <t>Hong Fa Shipping Limited [Member]</t>
  </si>
  <si>
    <t>[4]</t>
  </si>
  <si>
    <t>Pt. Dwikarya Reksa Abadi [Member]</t>
  </si>
  <si>
    <t>[5]</t>
  </si>
  <si>
    <t>PT. Avona Mina Lestari is an affiliate company controlled by Xinrong Zhuo family.</t>
  </si>
  <si>
    <t>Hai Yi Shipping Limited is an affiliate company ultimately controlled by Xinrong Zhuo, CEO of the Company.</t>
  </si>
  <si>
    <t>Haifeng Dafu Enterprise Company Limited is an affiliate company ultimately controlled by Xinrong Zhuo, CEO of the Company.</t>
  </si>
  <si>
    <t>Hong Fa Shipping Limited is an affiliate company owned by Xinrong Zhuo, CEO of the Company.</t>
  </si>
  <si>
    <t>PT Dwikarya Reksa Abadi is an affiliated company controlled by Xinrong Zhuo family.</t>
  </si>
  <si>
    <t>Related Parties Transactions (Details 1) - USD ($)</t>
  </si>
  <si>
    <t>PT. Avona Mina Lestari [Member]</t>
  </si>
  <si>
    <t>Hong Long [Member]</t>
  </si>
  <si>
    <t>Hong Long is an affiliate company majority owned and controlled by Ping Lin, spouse of the Company's CEO.</t>
  </si>
  <si>
    <t>Related Parties Transactions (Details 2) - USD ($)</t>
  </si>
  <si>
    <t>Zhiyan Lin [Member]</t>
  </si>
  <si>
    <t>Honghong Zhuo [Member]</t>
  </si>
  <si>
    <t>Related Parties Transactions (Details 3) - USD ($)</t>
  </si>
  <si>
    <t>Hai Yi Shipping Ltd. [Member]</t>
  </si>
  <si>
    <t>Related Parties Transactions (Details 4) - USD ($)</t>
  </si>
  <si>
    <t>Xinrong Zhuo, Chief Executive Officer [Member]</t>
  </si>
  <si>
    <t>Xinrong Zhuo [Member]</t>
  </si>
  <si>
    <t>Accrued compensation</t>
  </si>
  <si>
    <t>Roy Yu, Chief Financial Officer [Member]</t>
  </si>
  <si>
    <t>Related Parties Transactions (Details 5) - USD ($)</t>
  </si>
  <si>
    <t>Fuel, fishing nets and other on-board consumables [Member]</t>
  </si>
  <si>
    <t>Purchases from related parties</t>
  </si>
  <si>
    <t>Fuel, fishing nets and other on-board consumables [Member] | PT. Avona Mina Lestari [Member]</t>
  </si>
  <si>
    <t>Fuel, fishing nets and other on-board consumables [Member] | Haifeng Dafu Enterprise Co., Ltd. [Member]</t>
  </si>
  <si>
    <t>Fuel, fishing nets and other on-board consumables [Member] | Hai Yi Shipping Ltd. [Member]</t>
  </si>
  <si>
    <t>Fuel, fishing nets and other on-board consumables [Member] | Hong Fa Shipping Limited [Member]</t>
  </si>
  <si>
    <t>Fuel, fishing nets and other on-board consumables [Member] | PT. Dwikarya Reksa Abadi [Member]</t>
  </si>
  <si>
    <t>Vessel maintenance service [Member]</t>
  </si>
  <si>
    <t>Vessel maintenance service [Member] | PT. Avona Mina Lestari [Member]</t>
  </si>
  <si>
    <t>Vessel maintenance service [Member] | PT. Dwikarya Reksa Abadi [Member]</t>
  </si>
  <si>
    <t>Transportation service [Member]</t>
  </si>
  <si>
    <t>Transportation service [Member] | Fuzhou Honglong Ocean Fishery Co., Ltd [Member]</t>
  </si>
  <si>
    <t>Transportation service [Member] | Haifeng Dafu Enterprise Co., Ltd. [Member]</t>
  </si>
  <si>
    <t>Transportation service [Member] | Hai Yi Shipping Ltd. [Member]</t>
  </si>
  <si>
    <t>Transportation service [Member] | Hong Fa Shipping Limited [Member]</t>
  </si>
  <si>
    <t>Indonesia vessel agent service [Member]</t>
  </si>
  <si>
    <t>Indonesia vessel agent service [Member] | PT. Avona Mina Lestari [Member]</t>
  </si>
  <si>
    <t>Indonesia vessel agent service [Member] | PT. Dwikarya Reksa Abadi [Member]</t>
  </si>
  <si>
    <t>PT. Avona Mina Lestari and PT. Dwikarya Reksa Abadi act as Pingtan Fishing's agents to apply and renew Indonesia fishing licenses and Pingtan Fishing pays the agent service fees to them.</t>
  </si>
  <si>
    <t>Related Parties Transactions (Details 6)</t>
  </si>
  <si>
    <t>Operating Leased Assets [Line Items]</t>
  </si>
  <si>
    <t>Related Parties Transactions (Details Textual)</t>
  </si>
  <si>
    <t>Jul. 31, 2013USD ($)</t>
  </si>
  <si>
    <t>Jul. 31, 2013HKD</t>
  </si>
  <si>
    <t>Jul. 31, 2012USD ($)</t>
  </si>
  <si>
    <t>Jul. 31, 2012CNY (¥)</t>
  </si>
  <si>
    <t>Operating leases, Rent expense</t>
  </si>
  <si>
    <t>VIE [Member]</t>
  </si>
  <si>
    <t>Percentage of equity interest</t>
  </si>
  <si>
    <t>Expenses related to termination of VIE structure</t>
  </si>
  <si>
    <t>Lease expiration date</t>
  </si>
  <si>
    <t>Aug. 1,
		2015</t>
  </si>
  <si>
    <t>Lease Term</t>
  </si>
  <si>
    <t>Dec. 31,
		2015</t>
  </si>
  <si>
    <t>Service agreement, monthly payments</t>
  </si>
  <si>
    <t>Renewal term</t>
  </si>
  <si>
    <t>1 year</t>
  </si>
  <si>
    <t>Term of services</t>
  </si>
  <si>
    <t>1 year 6 months</t>
  </si>
  <si>
    <t>Rental and related administrative service charge</t>
  </si>
  <si>
    <t>Renewal monthly payments</t>
  </si>
  <si>
    <t>Bank Loans (Details) - USD ($)</t>
  </si>
  <si>
    <t>Short-term Debt [Line Items]</t>
  </si>
  <si>
    <t>China Development Bank [Member]</t>
  </si>
  <si>
    <t>China Development Bank One [Member]</t>
  </si>
  <si>
    <t>China Development Bank Two [Member]</t>
  </si>
  <si>
    <t>China Development Bank Three [Member]</t>
  </si>
  <si>
    <t>China Development Bank Four [Member]</t>
  </si>
  <si>
    <t>Industrial and Commercial Bank of China [Member]</t>
  </si>
  <si>
    <t>Industrial and Commercial Bank of China One [Member]</t>
  </si>
  <si>
    <t>China Development Bank Five [Member]</t>
  </si>
  <si>
    <t>Represents six-month LIBOR rate on the loan commencement date.</t>
  </si>
  <si>
    <t>Bank Loans (Details 1) - USD ($)</t>
  </si>
  <si>
    <t>Debt Instrument [Line Items]</t>
  </si>
  <si>
    <t>Total long-term bank loans</t>
  </si>
  <si>
    <t>Less: current portion</t>
  </si>
  <si>
    <t>Long-term liability</t>
  </si>
  <si>
    <t>China Minsheng Bank [Member]</t>
  </si>
  <si>
    <t>Fujian Haixia Bank [Member]</t>
  </si>
  <si>
    <t>Export-Import Bank of China [Member]</t>
  </si>
  <si>
    <t>Export-Import Bank of China One [Member]</t>
  </si>
  <si>
    <t>Export-Import Bank of China Two [Member]</t>
  </si>
  <si>
    <t>Export-Import Bank of China Three [Member]</t>
  </si>
  <si>
    <t>China Development Bank (Member]</t>
  </si>
  <si>
    <t>Bank Loans (Details 2) - USD ($)</t>
  </si>
  <si>
    <t>Due in years ending December 31,</t>
  </si>
  <si>
    <t>Thereafter</t>
  </si>
  <si>
    <t>Bank Loans (Details Textual) - USD ($)</t>
  </si>
  <si>
    <t>12 Months Ended</t>
  </si>
  <si>
    <t>Bank loans [Textual]</t>
  </si>
  <si>
    <t>Annual interest rate</t>
  </si>
  <si>
    <t>6.8775%</t>
  </si>
  <si>
    <t>Weighted average interest rate for long-term bank loans</t>
  </si>
  <si>
    <t>6.00%</t>
  </si>
  <si>
    <t>6.70%</t>
  </si>
  <si>
    <t>Weighted average interest rate for short-term bank loans</t>
  </si>
  <si>
    <t>2.80%</t>
  </si>
  <si>
    <t>5.20%</t>
  </si>
  <si>
    <t>Construction - in - progress</t>
  </si>
  <si>
    <t>Variable annual interest rate description</t>
  </si>
  <si>
    <t>Variable annual interest rate based on LIBOR(1) plus 245 basis points.</t>
  </si>
  <si>
    <t>7.741%</t>
  </si>
  <si>
    <t>Debt Instrument, maturity date</t>
  </si>
  <si>
    <t>Mar. 16,
		2015</t>
  </si>
  <si>
    <t>8.40%</t>
  </si>
  <si>
    <t>Mar. 22,
		2015</t>
  </si>
  <si>
    <t>5.25%</t>
  </si>
  <si>
    <t>6.40%</t>
  </si>
  <si>
    <t>Dec. 10,
		2017</t>
  </si>
  <si>
    <t>5.67%</t>
  </si>
  <si>
    <t>Nov. 27,
		2023</t>
  </si>
  <si>
    <t>3.1374%</t>
  </si>
  <si>
    <t>Jul. 22,
		2015</t>
  </si>
  <si>
    <t>2.777%</t>
  </si>
  <si>
    <t>Mar. 9,
		2015</t>
  </si>
  <si>
    <t>Nov. 24,
		2015</t>
  </si>
  <si>
    <t>Dec. 22,
		2015</t>
  </si>
  <si>
    <t>2.8074%</t>
  </si>
  <si>
    <t>Dec. 29,
		2015</t>
  </si>
  <si>
    <t>2.20%</t>
  </si>
  <si>
    <t>Jan. 23,
		2015</t>
  </si>
  <si>
    <t>2.00%</t>
  </si>
  <si>
    <t>Feb. 17,
		2015</t>
  </si>
  <si>
    <t>2.927%</t>
  </si>
  <si>
    <t>Feb. 11,
		2016</t>
  </si>
  <si>
    <t>Accrued Liabilities and Other Payables (Details) - USD ($)</t>
  </si>
  <si>
    <t>Accrued Liabilities And Other Payable (Textuals)</t>
  </si>
  <si>
    <t>Accrued salaries and related benefits</t>
  </si>
  <si>
    <t>Accrued interest due</t>
  </si>
  <si>
    <t>Accrued professional fees</t>
  </si>
  <si>
    <t>Accrued liabilities and other liabilities</t>
  </si>
  <si>
    <t>Shareholders' Equity (Details) - Jun. 30, 2015 - $ / shares</t>
  </si>
  <si>
    <t>Warrants outstanding range of exercise price</t>
  </si>
  <si>
    <t>Warrants outstanding number outstanding at June 30, 2015</t>
  </si>
  <si>
    <t>Warrants outstanding weighted average remaining contractual life (years)</t>
  </si>
  <si>
    <t>2 years 8 months 12 days</t>
  </si>
  <si>
    <t>Warrants exercisable weighted average exercise price</t>
  </si>
  <si>
    <t>Warrants exercisable number exercisable at June 30, 2015</t>
  </si>
  <si>
    <t>Shareholders' Equity (Details Textual) - USD ($)</t>
  </si>
  <si>
    <t>1 Months Ended</t>
  </si>
  <si>
    <t>Jun. 30, 2011</t>
  </si>
  <si>
    <t>Feb. 25, 2013</t>
  </si>
  <si>
    <t>Jun. 02, 2011</t>
  </si>
  <si>
    <t>Subsidiary or Equity Method Investee [Line Items]</t>
  </si>
  <si>
    <t>Warrants issued</t>
  </si>
  <si>
    <t>Income tax statutory reserve percentage</t>
  </si>
  <si>
    <t>50.00%</t>
  </si>
  <si>
    <t>IPO [Member]</t>
  </si>
  <si>
    <t>Sale of stock, number of shares issued in transaction</t>
  </si>
  <si>
    <t>Offering Price</t>
  </si>
  <si>
    <t>Proceeds from issuance of common stock</t>
  </si>
  <si>
    <t>Description of sale of stock</t>
  </si>
  <si>
    <t>Each unit consists of one ordinary share, $0.001 par value, of the Company and one redeemable purchase warrant. Each warrant will entitle the holder to purchase from the Company one ordinary share at an exercise price of $12.00 commencing upon the completion of a business combination and expiring five years from the consummation of a business combination.</t>
  </si>
  <si>
    <t>Warrant [Member]</t>
  </si>
  <si>
    <t>Warrants exercise price</t>
  </si>
  <si>
    <t>Warrant [Member] | IPO [Member]</t>
  </si>
  <si>
    <t>Sponsor Warrants [Member]</t>
  </si>
  <si>
    <t>Sponsor Warrants [Member] | IPO [Member]</t>
  </si>
  <si>
    <t>Pingtan Guansheng [Member]</t>
  </si>
  <si>
    <t>10.00%</t>
  </si>
  <si>
    <t>Pingtan Dingxin [Member]</t>
  </si>
  <si>
    <t>Pingtan Duoying [Member]</t>
  </si>
  <si>
    <t>Pingtan Ruiying [Member]</t>
  </si>
  <si>
    <t>Chum Capital Group Limited [Member]</t>
  </si>
  <si>
    <t>Certain Risks and Concentrations (Details) - Major Suppliers [Member]</t>
  </si>
  <si>
    <t>Major Supplier One [Member]</t>
  </si>
  <si>
    <t>Concentration Risk [Line Items]</t>
  </si>
  <si>
    <t>Concentration Risk, Percentage</t>
  </si>
  <si>
    <t>11.00%</t>
  </si>
  <si>
    <t>51.00%</t>
  </si>
  <si>
    <t>39.00%</t>
  </si>
  <si>
    <t>53.00%</t>
  </si>
  <si>
    <t>30.00%</t>
  </si>
  <si>
    <t>36.00%</t>
  </si>
  <si>
    <t>49.00%</t>
  </si>
  <si>
    <t>21.00%</t>
  </si>
  <si>
    <t>47.00%</t>
  </si>
  <si>
    <t>less than 10%</t>
  </si>
  <si>
    <t>Commitments and Contingencies (Details) ¥ in Millions</t>
  </si>
  <si>
    <t>Jun. 12, 2014USD ($)</t>
  </si>
  <si>
    <t>Jun. 12, 2014CNY (¥)</t>
  </si>
  <si>
    <t>Dec. 04, 2013USD ($)</t>
  </si>
  <si>
    <t>Commitments and Contingencies (Textual)</t>
  </si>
  <si>
    <t>Severance payments</t>
  </si>
  <si>
    <t>Investment in joint venture interest</t>
  </si>
  <si>
    <t>Long-term investment</t>
  </si>
  <si>
    <t>Share Purchase Agreement [Member]</t>
  </si>
  <si>
    <t>Amount of damages sought</t>
  </si>
  <si>
    <t>Subsequent Event (Details) - USD ($)</t>
  </si>
  <si>
    <t>Jul. 31, 2015</t>
  </si>
  <si>
    <t>Subsequent Event [Line Items]</t>
  </si>
  <si>
    <t>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 formatCode="_(&quot;HKD &quot;#,##0_);_(&quot;HK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1713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5">
        <v>2015</v>
      </c>
    </row>
    <row r="12" spans="1:3">
      <c t="s" r="A12" s="4">
        <v>19</v>
      </c>
      <c t="s" r="B12" s="6">
        <v>20</v>
      </c>
    </row>
    <row r="13" spans="1:3">
      <c t="s" r="A13" s="4">
        <v>21</v>
      </c>
      <c t="s" r="B13" s="4">
        <v>22</v>
      </c>
    </row>
    <row r="14" spans="1:3">
      <c t="s" r="A14" s="4">
        <v>23</v>
      </c>
      <c t="n" r="C14" s="5">
        <v>79055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9</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6</v>
      </c>
      <c t="s" r="B1" s="2">
        <v>1</v>
      </c>
    </row>
    <row r="2" spans="1:2">
      <c t="s" r="B2" s="2">
        <v>2</v>
      </c>
    </row>
    <row r="3" spans="1:2">
      <c t="s" r="A3" s="3">
        <v>167</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210998</v>
      </c>
      <c t="n" r="C3" s="7">
        <v>12752272</v>
      </c>
    </row>
    <row r="4" spans="1:3">
      <c t="s" r="A4" s="4">
        <v>28</v>
      </c>
      <c t="n" r="B4" s="5">
        <v>14021982</v>
      </c>
      <c t="n" r="C4" s="5">
        <v>49999712</v>
      </c>
    </row>
    <row r="5" spans="1:3">
      <c t="s" r="A5" s="4">
        <v>29</v>
      </c>
      <c t="n" r="B5" s="5">
        <v>2111716</v>
      </c>
      <c t="n" r="C5" s="5">
        <v>12123405</v>
      </c>
    </row>
    <row r="6" spans="1:3">
      <c t="s" r="A6" s="4">
        <v>30</v>
      </c>
      <c t="n" r="B6" s="5">
        <v>4613297</v>
      </c>
      <c t="n" r="C6" s="5">
        <v>32913</v>
      </c>
    </row>
    <row r="7" spans="1:3">
      <c t="s" r="A7" s="4">
        <v>31</v>
      </c>
      <c t="n" r="B7" s="5">
        <v>14779848</v>
      </c>
      <c t="n" r="C7" s="5">
        <v>7319975</v>
      </c>
    </row>
    <row r="8" spans="1:3">
      <c t="s" r="A8" s="4">
        <v>32</v>
      </c>
      <c t="n" r="B8" s="5">
        <v>124503</v>
      </c>
      <c t="n" r="C8" s="5">
        <v>1029114</v>
      </c>
    </row>
    <row r="9" spans="1:3">
      <c t="s" r="A9" s="4">
        <v>33</v>
      </c>
      <c t="n" r="B9" s="5">
        <v>3915</v>
      </c>
      <c t="n" r="C9" s="7">
        <v>22656232</v>
      </c>
    </row>
    <row r="10" spans="1:3">
      <c t="s" r="A10" s="4">
        <v>34</v>
      </c>
      <c t="n" r="B10" s="5">
        <v>13631586</v>
      </c>
    </row>
    <row r="11" spans="1:3">
      <c t="s" r="A11" s="4">
        <v>35</v>
      </c>
      <c t="n" r="B11" s="5">
        <v>75497845</v>
      </c>
      <c t="n" r="C11" s="7">
        <v>105913623</v>
      </c>
    </row>
    <row r="12" spans="1:3">
      <c t="s" r="A12" s="3">
        <v>36</v>
      </c>
    </row>
    <row r="13" spans="1:3">
      <c t="s" r="A13" s="4">
        <v>37</v>
      </c>
      <c t="n" r="B13" s="5">
        <v>3448955</v>
      </c>
      <c t="n" r="C13" s="5">
        <v>3421031</v>
      </c>
    </row>
    <row r="14" spans="1:3">
      <c t="s" r="A14" s="4">
        <v>38</v>
      </c>
      <c t="n" r="B14" s="5">
        <v>57150748</v>
      </c>
      <c t="n" r="C14" s="5">
        <v>15964812</v>
      </c>
    </row>
    <row r="15" spans="1:3">
      <c t="s" r="A15" s="4">
        <v>39</v>
      </c>
      <c t="n" r="B15" s="5">
        <v>15286965</v>
      </c>
      <c t="n" r="C15" s="5">
        <v>13750102</v>
      </c>
    </row>
    <row r="16" spans="1:3">
      <c t="s" r="A16" s="4">
        <v>40</v>
      </c>
      <c t="n" r="B16" s="5">
        <v>104103998</v>
      </c>
      <c t="n" r="C16" s="5">
        <v>109980617</v>
      </c>
    </row>
    <row r="17" spans="1:3">
      <c t="s" r="A17" s="4">
        <v>41</v>
      </c>
      <c t="n" r="B17" s="5">
        <v>179990666</v>
      </c>
      <c t="n" r="C17" s="5">
        <v>143116562</v>
      </c>
    </row>
    <row r="18" spans="1:3">
      <c t="s" r="A18" s="4">
        <v>42</v>
      </c>
      <c t="n" r="B18" s="5">
        <v>255488511</v>
      </c>
      <c t="n" r="C18" s="5">
        <v>249030185</v>
      </c>
    </row>
    <row r="19" spans="1:3">
      <c t="s" r="A19" s="3">
        <v>43</v>
      </c>
    </row>
    <row r="20" spans="1:3">
      <c t="s" r="A20" s="4">
        <v>44</v>
      </c>
      <c t="n" r="B20" s="5">
        <v>1216532</v>
      </c>
      <c t="n" r="C20" s="5">
        <v>1181977</v>
      </c>
    </row>
    <row r="21" spans="1:3">
      <c t="s" r="A21" s="4">
        <v>45</v>
      </c>
      <c t="n" r="B21" s="7">
        <v>312617</v>
      </c>
      <c t="n" r="C21" s="5">
        <v>2601314</v>
      </c>
    </row>
    <row r="22" spans="1:3">
      <c t="s" r="A22" s="4">
        <v>46</v>
      </c>
      <c t="n" r="C22" s="5">
        <v>164724</v>
      </c>
    </row>
    <row r="23" spans="1:3">
      <c t="s" r="A23" s="4">
        <v>47</v>
      </c>
      <c t="n" r="B23" s="7">
        <v>31500000</v>
      </c>
      <c t="n" r="C23" s="5">
        <v>30353890</v>
      </c>
    </row>
    <row r="24" spans="1:3">
      <c t="s" r="A24" s="4">
        <v>48</v>
      </c>
      <c t="n" r="B24" s="5">
        <v>13286690</v>
      </c>
      <c t="n" r="C24" s="5">
        <v>18868616</v>
      </c>
    </row>
    <row r="25" spans="1:3">
      <c t="s" r="A25" s="4">
        <v>49</v>
      </c>
      <c t="n" r="B25" s="5">
        <v>7469359</v>
      </c>
      <c t="n" r="C25" s="7">
        <v>5602307</v>
      </c>
    </row>
    <row r="26" spans="1:3">
      <c t="s" r="A26" s="4">
        <v>50</v>
      </c>
      <c t="n" r="B26" s="5">
        <v>790551</v>
      </c>
    </row>
    <row r="27" spans="1:3">
      <c t="s" r="A27" s="4">
        <v>51</v>
      </c>
      <c t="n" r="B27" s="5">
        <v>4373354</v>
      </c>
      <c t="n" r="C27" s="7">
        <v>2373352</v>
      </c>
    </row>
    <row r="28" spans="1:3">
      <c t="s" r="A28" s="4">
        <v>52</v>
      </c>
      <c t="n" r="B28" s="5">
        <v>58949103</v>
      </c>
      <c t="n" r="C28" s="5">
        <v>61146180</v>
      </c>
    </row>
    <row r="29" spans="1:3">
      <c t="s" r="A29" s="3">
        <v>53</v>
      </c>
    </row>
    <row r="30" spans="1:3">
      <c t="s" r="A30" s="4">
        <v>54</v>
      </c>
      <c t="n" r="B30" s="5">
        <v>31894626</v>
      </c>
      <c t="n" r="C30" s="5">
        <v>38625071</v>
      </c>
    </row>
    <row r="31" spans="1:3">
      <c t="s" r="A31" s="4">
        <v>55</v>
      </c>
      <c t="n" r="B31" s="5">
        <v>90843729</v>
      </c>
      <c t="n" r="C31" s="5">
        <v>99771251</v>
      </c>
    </row>
    <row r="32" spans="1:3">
      <c t="s" r="A32" s="3">
        <v>56</v>
      </c>
    </row>
    <row r="33" spans="1:3">
      <c t="s" r="A33" s="4">
        <v>57</v>
      </c>
      <c t="n" r="B33" s="5">
        <v>79055</v>
      </c>
      <c t="n" r="C33" s="5">
        <v>79055</v>
      </c>
    </row>
    <row r="34" spans="1:3">
      <c t="s" r="A34" s="4">
        <v>58</v>
      </c>
      <c t="n" r="B34" s="5">
        <v>111011856</v>
      </c>
      <c t="n" r="C34" s="5">
        <v>117525377</v>
      </c>
    </row>
    <row r="35" spans="1:3">
      <c t="s" r="A35" s="4">
        <v>59</v>
      </c>
      <c t="n" r="B35" s="5">
        <v>26475860</v>
      </c>
      <c t="n" r="C35" s="5">
        <v>21315710</v>
      </c>
    </row>
    <row r="36" spans="1:3">
      <c t="s" r="A36" s="4">
        <v>60</v>
      </c>
      <c t="n" r="B36" s="5">
        <v>6412892</v>
      </c>
      <c t="n" r="C36" s="5">
        <v>6412892</v>
      </c>
    </row>
    <row r="37" spans="1:3">
      <c t="s" r="A37" s="4">
        <v>61</v>
      </c>
      <c t="n" r="B37" s="5">
        <v>4635283</v>
      </c>
      <c t="n" r="C37" s="5">
        <v>3925900</v>
      </c>
    </row>
    <row r="38" spans="1:3">
      <c t="s" r="A38" s="4">
        <v>62</v>
      </c>
      <c t="n" r="B38" s="5">
        <v>148614946</v>
      </c>
      <c t="n" r="C38" s="7">
        <v>149258934</v>
      </c>
    </row>
    <row r="39" spans="1:3">
      <c t="s" r="A39" s="4">
        <v>63</v>
      </c>
      <c t="n" r="B39" s="5">
        <v>16029836</v>
      </c>
    </row>
    <row r="40" spans="1:3">
      <c t="s" r="A40" s="4">
        <v>64</v>
      </c>
      <c t="n" r="B40" s="5">
        <v>164644782</v>
      </c>
      <c t="n" r="C40" s="7">
        <v>149258934</v>
      </c>
    </row>
    <row r="41" spans="1:3">
      <c t="s" r="A41" s="4">
        <v>65</v>
      </c>
      <c t="n" r="B41" s="7">
        <v>255488511</v>
      </c>
      <c t="n" r="C41" s="7">
        <v>249030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80"/>
  </cols>
  <sheetData>
    <row r="1" spans="1:2">
      <c t="s" r="A1" s="1">
        <v>223</v>
      </c>
      <c t="s" r="B1" s="2">
        <v>1</v>
      </c>
    </row>
    <row r="2" spans="1:2">
      <c t="s" r="B2" s="2">
        <v>2</v>
      </c>
    </row>
    <row r="3" spans="1:2">
      <c t="s" r="A3" s="3">
        <v>163</v>
      </c>
    </row>
    <row r="4" spans="1:2">
      <c t="s" r="A4" s="4">
        <v>224</v>
      </c>
      <c t="s" r="B4" s="4">
        <v>225</v>
      </c>
    </row>
    <row r="5" spans="1:2">
      <c t="s" r="A5" s="4">
        <v>226</v>
      </c>
      <c t="s" r="B5" s="4">
        <v>227</v>
      </c>
    </row>
    <row r="6" spans="1:2">
      <c t="s" r="A6" s="4">
        <v>27</v>
      </c>
      <c t="s" r="B6" s="4">
        <v>228</v>
      </c>
    </row>
    <row r="7" spans="1:2">
      <c t="s" r="A7" s="4">
        <v>229</v>
      </c>
      <c t="s" r="B7" s="4">
        <v>230</v>
      </c>
    </row>
    <row r="8" spans="1:2">
      <c t="s" r="A8" s="4">
        <v>128</v>
      </c>
      <c t="s" r="B8" s="4">
        <v>231</v>
      </c>
    </row>
    <row r="9" spans="1:2">
      <c t="s" r="A9" s="4">
        <v>29</v>
      </c>
      <c t="s" r="B9" s="4">
        <v>232</v>
      </c>
    </row>
    <row r="10" spans="1:2">
      <c t="s" r="A10" s="4">
        <v>233</v>
      </c>
      <c t="s" r="B10" s="4">
        <v>234</v>
      </c>
    </row>
    <row r="11" spans="1:2">
      <c t="s" r="A11" s="4">
        <v>235</v>
      </c>
      <c t="s" r="B11" s="4">
        <v>236</v>
      </c>
    </row>
    <row r="12" spans="1:2">
      <c t="s" r="A12" s="4">
        <v>237</v>
      </c>
      <c t="s" r="B12" s="4">
        <v>238</v>
      </c>
    </row>
    <row r="13" spans="1:2">
      <c t="s" r="A13" s="4">
        <v>239</v>
      </c>
      <c t="s" r="B13" s="4">
        <v>240</v>
      </c>
    </row>
    <row r="14" spans="1:2">
      <c t="s" r="A14" s="4">
        <v>46</v>
      </c>
      <c t="s" r="B14" s="4">
        <v>241</v>
      </c>
    </row>
    <row r="15" spans="1:2">
      <c t="s" r="A15" s="4">
        <v>242</v>
      </c>
      <c t="s" r="B15" s="4">
        <v>243</v>
      </c>
    </row>
    <row r="16" spans="1:2">
      <c t="s" r="A16" s="4">
        <v>244</v>
      </c>
      <c t="s" r="B16" s="4">
        <v>245</v>
      </c>
    </row>
    <row r="17" spans="1:2">
      <c t="s" r="A17" s="4">
        <v>246</v>
      </c>
      <c t="s" r="B17" s="4">
        <v>247</v>
      </c>
    </row>
    <row r="18" spans="1:2">
      <c t="s" r="A18" s="4">
        <v>155</v>
      </c>
      <c t="s" r="B18" s="4">
        <v>248</v>
      </c>
    </row>
    <row r="19" spans="1:2">
      <c t="s" r="A19" s="4">
        <v>249</v>
      </c>
      <c t="s" r="B19" s="4">
        <v>250</v>
      </c>
    </row>
    <row r="20" spans="1:2">
      <c t="s" r="A20" s="4">
        <v>251</v>
      </c>
      <c t="s" r="B20" s="4">
        <v>252</v>
      </c>
    </row>
    <row r="21" spans="1:2">
      <c t="s" r="A21" s="4">
        <v>253</v>
      </c>
      <c t="s" r="B21" s="4">
        <v>254</v>
      </c>
    </row>
    <row r="22" spans="1:2">
      <c t="s" r="A22" s="4">
        <v>255</v>
      </c>
      <c t="s" r="B22" s="4">
        <v>256</v>
      </c>
    </row>
    <row r="23" spans="1:2">
      <c t="s" r="A23" s="4">
        <v>257</v>
      </c>
      <c t="s" r="B23" s="4">
        <v>258</v>
      </c>
    </row>
    <row r="24" spans="1:2">
      <c t="s" r="A24" s="4">
        <v>259</v>
      </c>
      <c t="s" r="B24" s="4">
        <v>260</v>
      </c>
    </row>
    <row r="25" spans="1:2">
      <c t="s" r="A25" s="4">
        <v>261</v>
      </c>
      <c t="s" r="B25" s="4">
        <v>262</v>
      </c>
    </row>
    <row r="26" spans="1:2">
      <c t="s" r="A26" s="4">
        <v>263</v>
      </c>
      <c t="s" r="B26" s="4">
        <v>264</v>
      </c>
    </row>
    <row r="27" spans="1:2">
      <c t="s" r="A27" s="4">
        <v>265</v>
      </c>
      <c t="s" r="B27" s="4">
        <v>266</v>
      </c>
    </row>
    <row r="28" spans="1:2">
      <c t="s" r="A28" s="4">
        <v>267</v>
      </c>
      <c t="s" r="B28" s="4">
        <v>268</v>
      </c>
    </row>
    <row r="29" spans="1:2">
      <c t="s" r="A29" s="4">
        <v>269</v>
      </c>
      <c t="s" r="B29" s="4">
        <v>270</v>
      </c>
    </row>
    <row r="30" spans="1:2">
      <c t="s" r="A30" s="4">
        <v>271</v>
      </c>
      <c t="s" r="B30" s="4">
        <v>272</v>
      </c>
    </row>
    <row r="31" spans="1:2">
      <c t="s" r="A31" s="4">
        <v>273</v>
      </c>
      <c t="s" r="B31" s="4">
        <v>274</v>
      </c>
    </row>
    <row r="32" spans="1:2">
      <c t="s" r="A32" s="4">
        <v>275</v>
      </c>
      <c t="s" r="B32"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7</v>
      </c>
      <c t="s" r="B1" s="2">
        <v>1</v>
      </c>
    </row>
    <row r="2" spans="1:2">
      <c t="s" r="B2" s="2">
        <v>2</v>
      </c>
    </row>
    <row r="3" spans="1:2">
      <c t="s" r="A3" s="3">
        <v>159</v>
      </c>
    </row>
    <row r="4" spans="1:2">
      <c t="s" r="A4" s="4">
        <v>278</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80</v>
      </c>
      <c t="s" r="B1" s="2">
        <v>1</v>
      </c>
    </row>
    <row r="2" spans="1:2">
      <c t="s" r="B2" s="2">
        <v>2</v>
      </c>
    </row>
    <row r="3" spans="1:2">
      <c t="s" r="A3" s="3">
        <v>163</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5</v>
      </c>
      <c t="s" r="B1" s="2">
        <v>1</v>
      </c>
    </row>
    <row r="2" spans="1:2">
      <c t="s" r="B2" s="2">
        <v>2</v>
      </c>
    </row>
    <row r="3" spans="1:2">
      <c t="s" r="A3" s="3">
        <v>167</v>
      </c>
    </row>
    <row r="4" spans="1:2">
      <c t="s" r="A4" s="4">
        <v>286</v>
      </c>
      <c t="s" r="B4"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8</v>
      </c>
      <c t="s" r="B1" s="2">
        <v>1</v>
      </c>
    </row>
    <row r="2" spans="1:2">
      <c t="s" r="B2" s="2">
        <v>2</v>
      </c>
    </row>
    <row r="3" spans="1:2">
      <c t="s" r="A3" s="3">
        <v>169</v>
      </c>
    </row>
    <row r="4" spans="1:2">
      <c t="s" r="A4" s="4">
        <v>289</v>
      </c>
      <c t="s" r="B4"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1</v>
      </c>
      <c t="s" r="B1" s="2">
        <v>1</v>
      </c>
    </row>
    <row r="2" spans="1:2">
      <c t="s" r="B2" s="2">
        <v>2</v>
      </c>
    </row>
    <row r="3" spans="1:2">
      <c t="s" r="A3" s="3">
        <v>173</v>
      </c>
    </row>
    <row r="4" spans="1:2">
      <c t="s" r="A4" s="4">
        <v>292</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25</v>
      </c>
    </row>
    <row r="2" spans="1:3">
      <c t="s" r="A2" s="3">
        <v>67</v>
      </c>
    </row>
    <row r="3" spans="1:3">
      <c t="s" r="A3" s="4">
        <v>68</v>
      </c>
      <c t="n" r="B3" s="8">
        <v>0.001</v>
      </c>
      <c t="n" r="C3" s="8">
        <v>0.001</v>
      </c>
    </row>
    <row r="4" spans="1:3">
      <c t="s" r="A4" s="4">
        <v>69</v>
      </c>
      <c t="n" r="B4" s="5">
        <v>225000000</v>
      </c>
      <c t="n" r="C4" s="5">
        <v>225000000</v>
      </c>
    </row>
    <row r="5" spans="1:3">
      <c t="s" r="A5" s="4">
        <v>70</v>
      </c>
      <c t="n" r="B5" s="5">
        <v>79055053</v>
      </c>
      <c t="n" r="C5" s="5">
        <v>79055053</v>
      </c>
    </row>
    <row r="6" spans="1:3">
      <c t="s" r="A6" s="4">
        <v>71</v>
      </c>
      <c t="n" r="B6" s="5">
        <v>79055053</v>
      </c>
      <c t="n" r="C6" s="5">
        <v>790550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94</v>
      </c>
      <c t="s" r="B1" s="2">
        <v>1</v>
      </c>
    </row>
    <row r="2" spans="1:2">
      <c t="s" r="B2" s="2">
        <v>2</v>
      </c>
    </row>
    <row r="3" spans="1:2">
      <c t="s" r="A3" s="3">
        <v>167</v>
      </c>
    </row>
    <row r="4" spans="1:2">
      <c t="s" r="A4" s="4">
        <v>295</v>
      </c>
      <c t="s" r="B4"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7</v>
      </c>
      <c t="s" r="B1" s="2">
        <v>1</v>
      </c>
    </row>
    <row r="2" spans="1:2">
      <c t="s" r="B2" s="2">
        <v>2</v>
      </c>
    </row>
    <row r="3" spans="1:2">
      <c t="s" r="A3" s="3">
        <v>188</v>
      </c>
    </row>
    <row r="4" spans="1:2">
      <c t="s" r="A4" s="4">
        <v>298</v>
      </c>
      <c t="s" r="B4"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00</v>
      </c>
      <c t="s" r="B1" s="2">
        <v>1</v>
      </c>
    </row>
    <row r="2" spans="1:2">
      <c t="s" r="B2" s="2">
        <v>2</v>
      </c>
    </row>
    <row r="3" spans="1:2">
      <c t="s" r="A3" s="3">
        <v>192</v>
      </c>
    </row>
    <row r="4" spans="1:2">
      <c t="s" r="A4" s="4">
        <v>301</v>
      </c>
      <c t="s" r="B4"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t="s" r="A1" s="1">
        <v>303</v>
      </c>
      <c t="s" r="B1" s="2">
        <v>1</v>
      </c>
    </row>
    <row r="2" spans="1:2">
      <c t="s" r="B2" s="2">
        <v>2</v>
      </c>
    </row>
    <row r="3" spans="1:2">
      <c t="s" r="A3" s="3">
        <v>304</v>
      </c>
    </row>
    <row r="4" spans="1:2">
      <c t="s" r="A4" s="4">
        <v>305</v>
      </c>
      <c t="s" r="B4" s="4">
        <v>306</v>
      </c>
    </row>
    <row r="5" spans="1:2">
      <c t="s" r="A5" s="4">
        <v>307</v>
      </c>
      <c t="s" r="B5" s="4">
        <v>308</v>
      </c>
    </row>
    <row r="6" spans="1:2">
      <c t="s" r="A6" s="4">
        <v>309</v>
      </c>
      <c t="s" r="B6" s="4">
        <v>310</v>
      </c>
    </row>
    <row r="7" spans="1:2">
      <c t="s" r="A7" s="4">
        <v>311</v>
      </c>
      <c t="s" r="B7" s="4">
        <v>312</v>
      </c>
    </row>
    <row r="8" spans="1:2">
      <c t="s" r="A8" s="4">
        <v>313</v>
      </c>
      <c t="s" r="B8" s="4">
        <v>314</v>
      </c>
    </row>
    <row r="9" spans="1:2">
      <c t="s" r="A9" s="4">
        <v>315</v>
      </c>
      <c t="s" r="B9" s="4">
        <v>316</v>
      </c>
    </row>
    <row r="10" spans="1:2">
      <c t="s" r="A10" s="4">
        <v>317</v>
      </c>
    </row>
    <row r="11" spans="1:2">
      <c t="s" r="A11" s="3">
        <v>304</v>
      </c>
    </row>
    <row r="12" spans="1:2">
      <c t="s" r="A12" s="4">
        <v>318</v>
      </c>
      <c t="s" r="B12" s="4">
        <v>319</v>
      </c>
    </row>
    <row r="13" spans="1:2">
      <c t="s" r="A13" s="4">
        <v>320</v>
      </c>
    </row>
    <row r="14" spans="1:2">
      <c t="s" r="A14" s="3">
        <v>304</v>
      </c>
    </row>
    <row r="15" spans="1:2">
      <c t="s" r="A15" s="4">
        <v>318</v>
      </c>
      <c t="s" r="B15"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322</v>
      </c>
      <c t="s" r="B1" s="2">
        <v>1</v>
      </c>
    </row>
    <row r="2" spans="1:2">
      <c t="s" r="B2" s="2">
        <v>2</v>
      </c>
    </row>
    <row r="3" spans="1:2">
      <c t="s" r="A3" s="3">
        <v>200</v>
      </c>
    </row>
    <row r="4" spans="1:2">
      <c t="s" r="A4" s="4">
        <v>323</v>
      </c>
      <c t="s" r="B4" s="4">
        <v>324</v>
      </c>
    </row>
    <row r="5" spans="1:2">
      <c t="s" r="A5" s="4">
        <v>325</v>
      </c>
      <c t="s" r="B5" s="4">
        <v>326</v>
      </c>
    </row>
    <row r="6" spans="1:2">
      <c t="s" r="A6" s="4">
        <v>327</v>
      </c>
      <c t="s" r="B6" s="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29</v>
      </c>
      <c t="s" r="B1" s="2">
        <v>1</v>
      </c>
    </row>
    <row r="2" spans="1:2">
      <c t="s" r="B2" s="2">
        <v>2</v>
      </c>
    </row>
    <row r="3" spans="1:2">
      <c t="s" r="A3" s="3">
        <v>204</v>
      </c>
    </row>
    <row r="4" spans="1:2">
      <c t="s" r="A4" s="4">
        <v>330</v>
      </c>
      <c t="s" r="B4"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32</v>
      </c>
      <c t="s" r="B1" s="2">
        <v>1</v>
      </c>
    </row>
    <row r="2" spans="1:2">
      <c t="s" r="B2" s="2">
        <v>2</v>
      </c>
    </row>
    <row r="3" spans="1:2">
      <c t="s" r="A3" s="3">
        <v>208</v>
      </c>
    </row>
    <row r="4" spans="1:2">
      <c t="s" r="A4" s="4">
        <v>333</v>
      </c>
      <c t="s" r="B4"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35</v>
      </c>
      <c t="s" r="B1" s="2">
        <v>1</v>
      </c>
    </row>
    <row r="2" spans="1:2">
      <c t="s" r="B2" s="2">
        <v>2</v>
      </c>
    </row>
    <row r="3" spans="1:2">
      <c t="s" r="A3" s="3">
        <v>212</v>
      </c>
    </row>
    <row r="4" spans="1:2">
      <c t="s" r="A4" s="4">
        <v>336</v>
      </c>
      <c t="s" r="B4"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9"/>
  </cols>
  <sheetData>
    <row r="1" spans="1:2">
      <c t="s" r="A1" s="1">
        <v>338</v>
      </c>
      <c t="s" r="B1" s="2">
        <v>109</v>
      </c>
    </row>
    <row r="2" spans="1:2">
      <c t="s" r="A2" s="4">
        <v>339</v>
      </c>
    </row>
    <row r="3" spans="1:2">
      <c t="s" r="A3" s="4">
        <v>340</v>
      </c>
      <c t="s" r="B3" s="4">
        <v>341</v>
      </c>
    </row>
    <row r="4" spans="1:2">
      <c t="s" r="A4" s="4">
        <v>342</v>
      </c>
      <c t="s" r="B4" s="4">
        <v>343</v>
      </c>
    </row>
    <row r="5" spans="1:2">
      <c t="s" r="A5" s="4">
        <v>344</v>
      </c>
      <c t="s" r="B5" s="4">
        <v>345</v>
      </c>
    </row>
    <row r="6" spans="1:2">
      <c t="s" r="A6" s="4">
        <v>346</v>
      </c>
      <c t="s" r="B6" s="4">
        <v>347</v>
      </c>
    </row>
    <row r="7" spans="1:2">
      <c t="s" r="A7" s="4">
        <v>348</v>
      </c>
    </row>
    <row r="8" spans="1:2">
      <c t="s" r="A8" s="4">
        <v>340</v>
      </c>
      <c t="s" r="B8" s="4">
        <v>349</v>
      </c>
    </row>
    <row r="9" spans="1:2">
      <c t="s" r="A9" s="4">
        <v>342</v>
      </c>
      <c t="s" r="B9" s="4">
        <v>350</v>
      </c>
    </row>
    <row r="10" spans="1:2">
      <c t="s" r="A10" s="4">
        <v>344</v>
      </c>
      <c t="s" r="B10" s="4">
        <v>345</v>
      </c>
    </row>
    <row r="11" spans="1:2">
      <c t="s" r="A11" s="4">
        <v>346</v>
      </c>
      <c t="s" r="B11" s="4">
        <v>347</v>
      </c>
    </row>
    <row r="12" spans="1:2">
      <c t="s" r="A12" s="4">
        <v>351</v>
      </c>
    </row>
    <row r="13" spans="1:2">
      <c t="s" r="A13" s="4">
        <v>340</v>
      </c>
      <c t="s" r="B13" s="4">
        <v>352</v>
      </c>
    </row>
    <row r="14" spans="1:2">
      <c t="s" r="A14" s="4">
        <v>342</v>
      </c>
      <c t="s" r="B14" s="4">
        <v>353</v>
      </c>
    </row>
    <row r="15" spans="1:2">
      <c t="s" r="A15" s="4">
        <v>344</v>
      </c>
      <c t="s" r="B15" s="4">
        <v>345</v>
      </c>
    </row>
    <row r="16" spans="1:2">
      <c t="s" r="A16" s="4">
        <v>346</v>
      </c>
      <c t="s" r="B16" s="4">
        <v>347</v>
      </c>
    </row>
    <row r="17" spans="1:2">
      <c t="s" r="A17" s="4">
        <v>354</v>
      </c>
    </row>
    <row r="18" spans="1:2">
      <c t="s" r="A18" s="4">
        <v>340</v>
      </c>
      <c t="s" r="B18" s="4">
        <v>352</v>
      </c>
    </row>
    <row r="19" spans="1:2">
      <c t="s" r="A19" s="4">
        <v>342</v>
      </c>
      <c t="s" r="B19" s="4">
        <v>355</v>
      </c>
    </row>
    <row r="20" spans="1:2">
      <c t="s" r="A20" s="4">
        <v>344</v>
      </c>
      <c t="s" r="B20" s="4">
        <v>345</v>
      </c>
    </row>
    <row r="21" spans="1:2">
      <c t="s" r="A21" s="4">
        <v>346</v>
      </c>
      <c t="s" r="B21" s="4">
        <v>347</v>
      </c>
    </row>
    <row r="22" spans="1:2">
      <c t="s" r="A22" s="4">
        <v>356</v>
      </c>
    </row>
    <row r="23" spans="1:2">
      <c t="s" r="A23" s="4">
        <v>340</v>
      </c>
      <c t="s" r="B23" s="4">
        <v>352</v>
      </c>
    </row>
    <row r="24" spans="1:2">
      <c t="s" r="A24" s="4">
        <v>342</v>
      </c>
      <c t="s" r="B24" s="4">
        <v>357</v>
      </c>
    </row>
    <row r="25" spans="1:2">
      <c t="s" r="A25" s="4">
        <v>344</v>
      </c>
      <c t="s" r="B25" s="4">
        <v>358</v>
      </c>
    </row>
    <row r="26" spans="1:2">
      <c t="s" r="A26" s="4">
        <v>346</v>
      </c>
      <c t="s" r="B26" s="4">
        <v>359</v>
      </c>
    </row>
    <row r="27" spans="1:2">
      <c t="s" r="A27" s="4">
        <v>360</v>
      </c>
    </row>
    <row r="28" spans="1:2">
      <c t="s" r="A28" s="4">
        <v>340</v>
      </c>
      <c t="s" r="B28" s="4">
        <v>352</v>
      </c>
    </row>
    <row r="29" spans="1:2">
      <c t="s" r="A29" s="4">
        <v>342</v>
      </c>
      <c t="s" r="B29" s="4">
        <v>361</v>
      </c>
    </row>
    <row r="30" spans="1:2">
      <c t="s" r="A30" s="4">
        <v>344</v>
      </c>
      <c t="s" r="B30" s="4">
        <v>345</v>
      </c>
    </row>
    <row r="31" spans="1:2">
      <c t="s" r="A31" s="4">
        <v>346</v>
      </c>
      <c t="s" r="B31" s="4">
        <v>362</v>
      </c>
    </row>
    <row r="32" spans="1:2">
      <c t="s" r="A32" s="4">
        <v>363</v>
      </c>
    </row>
    <row r="33" spans="1:2">
      <c t="s" r="A33" s="4">
        <v>340</v>
      </c>
      <c t="s" r="B33" s="4">
        <v>352</v>
      </c>
    </row>
    <row r="34" spans="1:2">
      <c t="s" r="A34" s="4">
        <v>342</v>
      </c>
      <c t="s" r="B34" s="4">
        <v>361</v>
      </c>
    </row>
    <row r="35" spans="1:2">
      <c t="s" r="A35" s="4">
        <v>344</v>
      </c>
      <c t="s" r="B35" s="4">
        <v>345</v>
      </c>
    </row>
    <row r="36" spans="1:2">
      <c t="s" r="A36" s="4">
        <v>346</v>
      </c>
      <c t="s" r="B36" s="4">
        <v>362</v>
      </c>
    </row>
    <row r="37" spans="1:2">
      <c t="s" r="A37" s="4">
        <v>364</v>
      </c>
    </row>
    <row r="38" spans="1:2">
      <c t="s" r="A38" s="4">
        <v>340</v>
      </c>
      <c t="s" r="B38" s="4">
        <v>352</v>
      </c>
    </row>
    <row r="39" spans="1:2">
      <c t="s" r="A39" s="4">
        <v>342</v>
      </c>
      <c t="s" r="B39" s="4">
        <v>361</v>
      </c>
    </row>
    <row r="40" spans="1:2">
      <c t="s" r="A40" s="4">
        <v>344</v>
      </c>
      <c t="s" r="B40" s="4">
        <v>345</v>
      </c>
    </row>
    <row r="41" spans="1:2">
      <c t="s" r="A41" s="4">
        <v>346</v>
      </c>
      <c t="s" r="B41" s="4">
        <v>3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14"/>
    <col customWidth="1" max="6" min="6" width="24"/>
    <col customWidth="1" max="7" min="7" width="24"/>
  </cols>
  <sheetData>
    <row r="1" spans="1:7">
      <c t="s" r="A1" s="1">
        <v>365</v>
      </c>
      <c t="s" r="B1" s="2">
        <v>366</v>
      </c>
      <c t="s" r="C1" s="2">
        <v>367</v>
      </c>
      <c t="s" r="D1" s="2">
        <v>368</v>
      </c>
      <c t="s" r="E1" s="2">
        <v>369</v>
      </c>
      <c t="s" r="F1" s="2">
        <v>370</v>
      </c>
      <c t="s" r="G1" s="2">
        <v>371</v>
      </c>
    </row>
    <row r="2" spans="1:7">
      <c t="s" r="A2" s="3">
        <v>372</v>
      </c>
    </row>
    <row r="3" spans="1:7">
      <c t="s" r="A3" s="4">
        <v>373</v>
      </c>
      <c t="n" r="C3" s="8">
        <v>0.001</v>
      </c>
      <c t="n" r="F3" s="8">
        <v>0.001</v>
      </c>
      <c t="n" r="G3" s="8">
        <v>0.001</v>
      </c>
    </row>
    <row r="4" spans="1:7">
      <c t="s" r="A4" s="4">
        <v>374</v>
      </c>
    </row>
    <row r="5" spans="1:7">
      <c t="s" r="A5" s="3">
        <v>372</v>
      </c>
    </row>
    <row r="6" spans="1:7">
      <c t="s" r="A6" s="4">
        <v>344</v>
      </c>
      <c t="s" r="B6" s="4">
        <v>375</v>
      </c>
      <c t="s" r="D6" s="4">
        <v>375</v>
      </c>
      <c t="s" r="E6" s="4">
        <v>345</v>
      </c>
    </row>
    <row r="7" spans="1:7">
      <c t="s" r="A7" s="4">
        <v>376</v>
      </c>
      <c t="s" r="B7" s="4">
        <v>358</v>
      </c>
    </row>
    <row r="8" spans="1:7">
      <c t="s" r="A8" s="4">
        <v>377</v>
      </c>
    </row>
    <row r="9" spans="1:7">
      <c t="s" r="A9" s="3">
        <v>372</v>
      </c>
    </row>
    <row r="10" spans="1:7">
      <c t="s" r="A10" s="4">
        <v>378</v>
      </c>
      <c t="n" r="B10" s="7">
        <v>65</v>
      </c>
      <c t="n" r="D10" s="10">
        <v>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15254003</v>
      </c>
      <c t="n" r="C4" s="7">
        <v>56909432</v>
      </c>
      <c t="n" r="D4" s="7">
        <v>43986827</v>
      </c>
      <c t="n" r="E4" s="7">
        <v>122492384</v>
      </c>
    </row>
    <row r="5" spans="1:5">
      <c t="s" r="A5" s="4">
        <v>77</v>
      </c>
      <c t="n" r="B5" s="5">
        <v>14047666</v>
      </c>
      <c t="n" r="C5" s="5">
        <v>39472433</v>
      </c>
      <c t="n" r="D5" s="5">
        <v>31313955</v>
      </c>
      <c t="n" r="E5" s="5">
        <v>79455923</v>
      </c>
    </row>
    <row r="6" spans="1:5">
      <c t="s" r="A6" s="4">
        <v>78</v>
      </c>
      <c t="n" r="B6" s="5">
        <v>1206337</v>
      </c>
      <c t="n" r="C6" s="5">
        <v>17436999</v>
      </c>
      <c t="n" r="D6" s="5">
        <v>12672872</v>
      </c>
      <c t="n" r="E6" s="5">
        <v>43036461</v>
      </c>
    </row>
    <row r="7" spans="1:5">
      <c t="s" r="A7" s="3">
        <v>79</v>
      </c>
    </row>
    <row r="8" spans="1:5">
      <c t="s" r="A8" s="4">
        <v>80</v>
      </c>
      <c t="n" r="B8" s="5">
        <v>291765</v>
      </c>
      <c t="n" r="C8" s="5">
        <v>568422</v>
      </c>
      <c t="n" r="D8" s="5">
        <v>997285</v>
      </c>
      <c t="n" r="E8" s="5">
        <v>1239373</v>
      </c>
    </row>
    <row r="9" spans="1:5">
      <c t="s" r="A9" s="4">
        <v>81</v>
      </c>
      <c t="n" r="B9" s="5">
        <v>369088</v>
      </c>
      <c t="n" r="C9" s="5">
        <v>798569</v>
      </c>
      <c t="n" r="D9" s="5">
        <v>1813302</v>
      </c>
      <c t="n" r="E9" s="5">
        <v>1578840</v>
      </c>
    </row>
    <row r="10" spans="1:5">
      <c t="s" r="A10" s="4">
        <v>82</v>
      </c>
      <c t="n" r="B10" s="5">
        <v>660853</v>
      </c>
      <c t="n" r="C10" s="5">
        <v>1366991</v>
      </c>
      <c t="n" r="D10" s="5">
        <v>2810587</v>
      </c>
      <c t="n" r="E10" s="5">
        <v>2818213</v>
      </c>
    </row>
    <row r="11" spans="1:5">
      <c t="s" r="A11" s="4">
        <v>83</v>
      </c>
      <c t="n" r="B11" s="5">
        <v>545484</v>
      </c>
      <c t="n" r="C11" s="5">
        <v>16070008</v>
      </c>
      <c t="n" r="D11" s="5">
        <v>9862285</v>
      </c>
      <c t="n" r="E11" s="5">
        <v>40218248</v>
      </c>
    </row>
    <row r="12" spans="1:5">
      <c t="s" r="A12" s="3">
        <v>84</v>
      </c>
    </row>
    <row r="13" spans="1:5">
      <c t="s" r="A13" s="4">
        <v>85</v>
      </c>
      <c t="n" r="B13" s="5">
        <v>68787</v>
      </c>
      <c t="n" r="C13" s="5">
        <v>5746</v>
      </c>
      <c t="n" r="D13" s="5">
        <v>88019</v>
      </c>
      <c t="n" r="E13" s="5">
        <v>9171</v>
      </c>
    </row>
    <row r="14" spans="1:5">
      <c t="s" r="A14" s="4">
        <v>86</v>
      </c>
      <c t="n" r="B14" s="5">
        <v>-1085551</v>
      </c>
      <c t="n" r="C14" s="5">
        <v>-1276778</v>
      </c>
      <c t="n" r="D14" s="5">
        <v>-2039195</v>
      </c>
      <c t="n" r="E14" s="5">
        <v>-2409201</v>
      </c>
    </row>
    <row r="15" spans="1:5">
      <c t="s" r="A15" s="4">
        <v>87</v>
      </c>
      <c t="n" r="B15" s="7">
        <v>22933</v>
      </c>
      <c t="n" r="C15" s="7">
        <v>-302850</v>
      </c>
      <c t="n" r="D15" s="7">
        <v>60314</v>
      </c>
      <c t="n" r="E15" s="5">
        <v>-457634</v>
      </c>
    </row>
    <row r="16" spans="1:5">
      <c t="s" r="A16" s="4">
        <v>88</v>
      </c>
      <c t="n" r="E16" s="5">
        <v>524421</v>
      </c>
    </row>
    <row r="17" spans="1:5">
      <c t="s" r="A17" s="4">
        <v>89</v>
      </c>
      <c t="n" r="B17" s="7">
        <v>420698</v>
      </c>
      <c t="n" r="C17" s="7">
        <v>345983</v>
      </c>
      <c t="n" r="D17" s="7">
        <v>420698</v>
      </c>
      <c t="n" r="E17" s="7">
        <v>345983</v>
      </c>
    </row>
    <row r="18" spans="1:5">
      <c t="s" r="A18" s="4">
        <v>90</v>
      </c>
      <c t="n" r="B18" s="5">
        <v>-13</v>
      </c>
      <c t="n" r="D18" s="5">
        <v>-3358</v>
      </c>
    </row>
    <row r="19" spans="1:5">
      <c t="s" r="A19" s="4">
        <v>91</v>
      </c>
      <c t="n" r="B19" s="5">
        <v>-1556353</v>
      </c>
      <c t="n" r="D19" s="5">
        <v>-1556353</v>
      </c>
    </row>
    <row r="20" spans="1:5">
      <c t="s" r="A20" s="4">
        <v>92</v>
      </c>
      <c t="n" r="B20" s="5">
        <v>-50</v>
      </c>
      <c t="n" r="C20" s="7">
        <v>252</v>
      </c>
      <c t="n" r="D20" s="5">
        <v>-213</v>
      </c>
      <c t="n" r="E20" s="7">
        <v>89</v>
      </c>
    </row>
    <row r="21" spans="1:5">
      <c t="s" r="A21" s="4">
        <v>93</v>
      </c>
      <c t="n" r="B21" s="5">
        <v>-2129549</v>
      </c>
      <c t="n" r="C21" s="5">
        <v>-1227647</v>
      </c>
      <c t="n" r="D21" s="5">
        <v>-3030088</v>
      </c>
      <c t="n" r="E21" s="5">
        <v>-1987171</v>
      </c>
    </row>
    <row r="22" spans="1:5">
      <c t="s" r="A22" s="4">
        <v>94</v>
      </c>
      <c t="n" r="B22" s="7">
        <v>-1584065</v>
      </c>
      <c t="n" r="C22" s="7">
        <v>14842361</v>
      </c>
      <c t="n" r="D22" s="7">
        <v>6832197</v>
      </c>
      <c t="n" r="E22" s="7">
        <v>38231077</v>
      </c>
    </row>
    <row r="23" spans="1:5">
      <c t="s" r="A23" s="4">
        <v>95</v>
      </c>
    </row>
    <row r="24" spans="1:5">
      <c t="s" r="A24" s="4">
        <v>96</v>
      </c>
      <c t="n" r="B24" s="7">
        <v>-1584065</v>
      </c>
      <c t="n" r="C24" s="7">
        <v>14842361</v>
      </c>
      <c t="n" r="D24" s="7">
        <v>6832197</v>
      </c>
      <c t="n" r="E24" s="7">
        <v>38231077</v>
      </c>
    </row>
    <row r="25" spans="1:5">
      <c t="s" r="A25" s="4">
        <v>97</v>
      </c>
      <c t="n" r="B25" s="5">
        <v>102069</v>
      </c>
      <c t="n" r="D25" s="5">
        <v>-90946</v>
      </c>
    </row>
    <row r="26" spans="1:5">
      <c t="s" r="A26" s="4">
        <v>98</v>
      </c>
      <c t="n" r="B26" s="5">
        <v>-1481996</v>
      </c>
      <c t="n" r="C26" s="7">
        <v>14842361</v>
      </c>
      <c t="n" r="D26" s="5">
        <v>6741251</v>
      </c>
      <c t="n" r="E26" s="7">
        <v>38231077</v>
      </c>
    </row>
    <row r="27" spans="1:5">
      <c t="s" r="A27" s="3">
        <v>99</v>
      </c>
    </row>
    <row r="28" spans="1:5">
      <c t="s" r="A28" s="4">
        <v>96</v>
      </c>
      <c t="n" r="B28" s="5">
        <v>-1584065</v>
      </c>
      <c t="n" r="C28" s="5">
        <v>14842361</v>
      </c>
      <c t="n" r="D28" s="5">
        <v>6832197</v>
      </c>
      <c t="n" r="E28" s="5">
        <v>38231077</v>
      </c>
    </row>
    <row r="29" spans="1:5">
      <c t="s" r="A29" s="3">
        <v>100</v>
      </c>
    </row>
    <row r="30" spans="1:5">
      <c t="s" r="A30" s="4">
        <v>101</v>
      </c>
      <c t="n" r="B30" s="5">
        <v>465695</v>
      </c>
      <c t="n" r="C30" s="5">
        <v>306262</v>
      </c>
      <c t="n" r="D30" s="5">
        <v>1112451</v>
      </c>
      <c t="n" r="E30" s="5">
        <v>-993339</v>
      </c>
    </row>
    <row r="31" spans="1:5">
      <c t="s" r="A31" s="4">
        <v>102</v>
      </c>
      <c t="n" r="B31" s="5">
        <v>-1118370</v>
      </c>
      <c t="n" r="C31" s="7">
        <v>15148623</v>
      </c>
      <c t="n" r="D31" s="5">
        <v>7944648</v>
      </c>
      <c t="n" r="E31" s="7">
        <v>37237738</v>
      </c>
    </row>
    <row r="32" spans="1:5">
      <c t="s" r="A32" s="4">
        <v>103</v>
      </c>
      <c t="n" r="B32" s="5">
        <v>64813</v>
      </c>
      <c t="n" r="D32" s="5">
        <v>-322530</v>
      </c>
    </row>
    <row r="33" spans="1:5">
      <c t="s" r="A33" s="4">
        <v>104</v>
      </c>
      <c t="n" r="B33" s="7">
        <v>-1053557</v>
      </c>
      <c t="n" r="C33" s="7">
        <v>15148623</v>
      </c>
      <c t="n" r="D33" s="7">
        <v>7622118</v>
      </c>
      <c t="n" r="E33" s="7">
        <v>37237738</v>
      </c>
    </row>
    <row r="34" spans="1:5">
      <c t="s" r="A34" s="3">
        <v>105</v>
      </c>
    </row>
    <row r="35" spans="1:5">
      <c t="s" r="A35" s="4">
        <v>106</v>
      </c>
      <c t="n" r="B35" s="9">
        <v>-0.02</v>
      </c>
      <c t="n" r="C35" s="9">
        <v>0.19</v>
      </c>
      <c t="n" r="D35" s="9">
        <v>0.09</v>
      </c>
      <c t="n" r="E35" s="9">
        <v>0.48</v>
      </c>
    </row>
    <row r="36" spans="1:5">
      <c t="s" r="A36" s="3">
        <v>107</v>
      </c>
    </row>
    <row r="37" spans="1:5">
      <c t="s" r="A37" s="4">
        <v>106</v>
      </c>
      <c t="n" r="B37" s="5">
        <v>79055053</v>
      </c>
      <c t="n" r="C37" s="5">
        <v>79055053</v>
      </c>
      <c t="n" r="D37" s="5">
        <v>79055053</v>
      </c>
      <c t="n" r="E37" s="5">
        <v>79055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15"/>
  </cols>
  <sheetData>
    <row r="1" spans="1:2">
      <c t="s" r="A1" s="1">
        <v>379</v>
      </c>
      <c t="s" r="B1" s="2">
        <v>1</v>
      </c>
    </row>
    <row r="2" spans="1:2">
      <c t="s" r="B2" s="2">
        <v>2</v>
      </c>
    </row>
    <row r="3" spans="1:2">
      <c t="s" r="A3" s="4">
        <v>380</v>
      </c>
    </row>
    <row r="4" spans="1:2">
      <c t="s" r="A4" s="3">
        <v>381</v>
      </c>
    </row>
    <row r="5" spans="1:2">
      <c t="s" r="A5" s="4">
        <v>382</v>
      </c>
      <c t="s" r="B5" s="4">
        <v>383</v>
      </c>
    </row>
    <row r="6" spans="1:2">
      <c t="s" r="A6" s="4">
        <v>384</v>
      </c>
    </row>
    <row r="7" spans="1:2">
      <c t="s" r="A7" s="3">
        <v>381</v>
      </c>
    </row>
    <row r="8" spans="1:2">
      <c t="s" r="A8" s="4">
        <v>382</v>
      </c>
      <c t="s" r="B8" s="4">
        <v>385</v>
      </c>
    </row>
    <row r="9" spans="1:2">
      <c t="s" r="A9" s="4">
        <v>386</v>
      </c>
    </row>
    <row r="10" spans="1:2">
      <c t="s" r="A10" s="3">
        <v>381</v>
      </c>
    </row>
    <row r="11" spans="1:2">
      <c t="s" r="A11" s="4">
        <v>382</v>
      </c>
      <c t="s" r="B11" s="4">
        <v>383</v>
      </c>
    </row>
    <row r="12" spans="1:2">
      <c t="s" r="A12" s="4">
        <v>387</v>
      </c>
    </row>
    <row r="13" spans="1:2">
      <c t="s" r="A13" s="3">
        <v>381</v>
      </c>
    </row>
    <row r="14" spans="1:2">
      <c t="s" r="A14" s="4">
        <v>382</v>
      </c>
      <c t="s" r="B14" s="4">
        <v>388</v>
      </c>
    </row>
    <row r="15" spans="1:2">
      <c t="s" r="A15" s="4">
        <v>389</v>
      </c>
    </row>
    <row r="16" spans="1:2">
      <c t="s" r="A16" s="3">
        <v>381</v>
      </c>
    </row>
    <row r="17" spans="1:2">
      <c t="s" r="A17" s="4">
        <v>382</v>
      </c>
      <c t="s" r="B17" s="4">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1</v>
      </c>
      <c t="s" r="B1" s="2">
        <v>73</v>
      </c>
      <c t="s" r="D1" s="2">
        <v>1</v>
      </c>
    </row>
    <row r="2" spans="1:5">
      <c t="s" r="B2" s="2">
        <v>2</v>
      </c>
      <c t="s" r="C2" s="2">
        <v>74</v>
      </c>
      <c t="s" r="D2" s="2">
        <v>2</v>
      </c>
      <c t="s" r="E2" s="2">
        <v>74</v>
      </c>
    </row>
    <row r="3" spans="1:5">
      <c t="s" r="A3" s="3">
        <v>163</v>
      </c>
    </row>
    <row r="4" spans="1:5">
      <c t="s" r="A4" s="4">
        <v>392</v>
      </c>
      <c t="n" r="B4" s="7">
        <v>-1481996</v>
      </c>
      <c t="n" r="C4" s="7">
        <v>14842361</v>
      </c>
      <c t="n" r="D4" s="7">
        <v>6741251</v>
      </c>
      <c t="n" r="E4" s="7">
        <v>38231077</v>
      </c>
    </row>
    <row r="5" spans="1:5">
      <c t="s" r="A5" s="4">
        <v>393</v>
      </c>
      <c t="n" r="B5" s="5">
        <v>79055053</v>
      </c>
      <c t="n" r="C5" s="5">
        <v>79055053</v>
      </c>
      <c t="n" r="D5" s="5">
        <v>79055053</v>
      </c>
      <c t="n" r="E5" s="5">
        <v>79055053</v>
      </c>
    </row>
    <row r="6" spans="1:5">
      <c t="s" r="A6" s="4">
        <v>394</v>
      </c>
      <c t="n" r="B6" s="9">
        <v>-0.02</v>
      </c>
      <c t="n" r="C6" s="9">
        <v>0.19</v>
      </c>
      <c t="n" r="D6" s="9">
        <v>0.09</v>
      </c>
      <c t="n" r="E6" s="9">
        <v>0.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7"/>
    <col customWidth="1" max="2" min="2" width="14"/>
    <col customWidth="1" max="3" min="3" width="28"/>
    <col customWidth="1" max="4" min="4" width="21"/>
    <col customWidth="1" max="5" min="5" width="34"/>
    <col customWidth="1" max="6" min="6" width="27"/>
    <col customWidth="1" max="7" min="7" width="27"/>
    <col customWidth="1" max="8" min="8" width="27"/>
    <col customWidth="1" max="9" min="9" width="28"/>
    <col customWidth="1" max="10" min="10" width="28"/>
    <col customWidth="1" max="11" min="11" width="28"/>
    <col customWidth="1" max="12" min="12" width="21"/>
  </cols>
  <sheetData>
    <row r="1" spans="1:12">
      <c t="s" r="A1" s="1">
        <v>395</v>
      </c>
      <c t="s" r="B1" s="2">
        <v>396</v>
      </c>
      <c t="s" r="C1" s="2">
        <v>397</v>
      </c>
      <c t="s" r="D1" s="2">
        <v>398</v>
      </c>
      <c t="s" r="E1" s="2">
        <v>399</v>
      </c>
      <c t="s" r="F1" s="2">
        <v>400</v>
      </c>
      <c t="s" r="G1" s="2">
        <v>401</v>
      </c>
      <c t="s" r="H1" s="2">
        <v>402</v>
      </c>
      <c t="s" r="I1" s="2">
        <v>403</v>
      </c>
      <c t="s" r="J1" s="2">
        <v>404</v>
      </c>
      <c t="s" r="K1" s="2">
        <v>405</v>
      </c>
      <c t="s" r="L1" s="2">
        <v>406</v>
      </c>
    </row>
    <row r="2" spans="1:12">
      <c t="s" r="A2" s="3">
        <v>407</v>
      </c>
    </row>
    <row r="3" spans="1:12">
      <c t="s" r="A3" s="4">
        <v>408</v>
      </c>
      <c t="n" r="C3" s="7">
        <v>220709</v>
      </c>
      <c t="n" r="D3" s="7">
        <v>262420</v>
      </c>
      <c t="n" r="E3" s="7">
        <v>475026</v>
      </c>
      <c t="n" r="G3" s="7">
        <v>554224</v>
      </c>
    </row>
    <row r="4" spans="1:12">
      <c t="s" r="A4" s="4">
        <v>409</v>
      </c>
      <c t="n" r="C4" s="5">
        <v>0</v>
      </c>
      <c t="n" r="D4" s="5">
        <v>214911</v>
      </c>
      <c t="n" r="E4" s="5">
        <v>0</v>
      </c>
      <c t="n" r="G4" s="5">
        <v>592998</v>
      </c>
    </row>
    <row r="5" spans="1:12">
      <c t="s" r="A5" s="4">
        <v>410</v>
      </c>
      <c t="n" r="C5" s="5">
        <v>179500000</v>
      </c>
      <c t="n" r="E5" s="5">
        <v>179500000</v>
      </c>
      <c t="n" r="J5" s="7">
        <v>172900000</v>
      </c>
    </row>
    <row r="6" spans="1:12">
      <c t="s" r="A6" s="4">
        <v>411</v>
      </c>
      <c t="n" r="C6" s="5">
        <v>1017513</v>
      </c>
      <c t="n" r="E6" s="5">
        <v>1017513</v>
      </c>
      <c t="n" r="J6" s="5">
        <v>1174121</v>
      </c>
    </row>
    <row r="7" spans="1:12">
      <c t="s" r="A7" s="4">
        <v>46</v>
      </c>
      <c t="n" r="C7" s="5">
        <v>0</v>
      </c>
      <c t="n" r="E7" s="5">
        <v>0</v>
      </c>
      <c t="n" r="J7" s="5">
        <v>164724</v>
      </c>
    </row>
    <row r="8" spans="1:12">
      <c t="s" r="A8" s="4">
        <v>412</v>
      </c>
      <c t="n" r="C8" s="5">
        <v>25181</v>
      </c>
      <c t="n" r="D8" s="5">
        <v>533</v>
      </c>
      <c t="n" r="E8" s="5">
        <v>90372</v>
      </c>
      <c t="n" r="G8" s="5">
        <v>533</v>
      </c>
    </row>
    <row r="9" spans="1:12">
      <c t="s" r="A9" s="4">
        <v>413</v>
      </c>
      <c t="n" r="E9" s="5">
        <v>41522</v>
      </c>
      <c t="n" r="G9" s="5">
        <v>417568</v>
      </c>
    </row>
    <row r="10" spans="1:12">
      <c t="s" r="A10" s="4">
        <v>27</v>
      </c>
      <c t="n" r="C10" s="5">
        <v>26210998</v>
      </c>
      <c t="n" r="D10" s="5">
        <v>13628063</v>
      </c>
      <c t="n" r="E10" s="5">
        <v>26210998</v>
      </c>
      <c t="n" r="G10" s="5">
        <v>13628063</v>
      </c>
      <c t="n" r="J10" s="5">
        <v>12752272</v>
      </c>
      <c t="n" r="L10" s="7">
        <v>8156599</v>
      </c>
    </row>
    <row r="11" spans="1:12">
      <c t="s" r="A11" s="4">
        <v>249</v>
      </c>
      <c t="n" r="C11" s="5">
        <v>70124</v>
      </c>
      <c t="n" r="D11" s="7">
        <v>152434</v>
      </c>
      <c t="n" r="E11" s="7">
        <v>229465</v>
      </c>
      <c t="n" r="G11" s="7">
        <v>366359</v>
      </c>
    </row>
    <row r="12" spans="1:12">
      <c t="s" r="A12" s="4">
        <v>414</v>
      </c>
      <c t="s" r="E12" s="4">
        <v>345</v>
      </c>
      <c t="s" r="F12" s="4">
        <v>345</v>
      </c>
    </row>
    <row r="13" spans="1:12">
      <c t="s" r="A13" s="4">
        <v>415</v>
      </c>
      <c t="n" r="E13" s="5">
        <v>8966667</v>
      </c>
      <c t="n" r="F13" s="5">
        <v>8966667</v>
      </c>
      <c t="n" r="G13" s="5">
        <v>8966667</v>
      </c>
      <c t="n" r="H13" s="5">
        <v>8966667</v>
      </c>
    </row>
    <row r="14" spans="1:12">
      <c t="s" r="A14" s="4">
        <v>416</v>
      </c>
      <c t="n" r="C14" s="7">
        <v>1</v>
      </c>
      <c t="n" r="E14" s="7">
        <v>1</v>
      </c>
      <c t="n" r="I14" s="11">
        <v>6.0888</v>
      </c>
      <c t="n" r="J14" s="7">
        <v>1</v>
      </c>
      <c t="n" r="K14" s="11">
        <v>6.1385</v>
      </c>
    </row>
    <row r="15" spans="1:12">
      <c t="s" r="A15" s="4">
        <v>417</v>
      </c>
      <c t="n" r="E15" s="7">
        <v>1</v>
      </c>
      <c t="n" r="F15" s="11">
        <v>6.1128</v>
      </c>
      <c t="n" r="G15" s="7">
        <v>1</v>
      </c>
      <c t="n" r="H15" s="11">
        <v>6.1883</v>
      </c>
    </row>
    <row r="16" spans="1:12">
      <c t="s" r="A16" s="4">
        <v>418</v>
      </c>
      <c t="s" r="B16" s="4">
        <v>419</v>
      </c>
      <c t="s" r="G16" s="4">
        <v>419</v>
      </c>
      <c t="s" r="H16" s="4">
        <v>419</v>
      </c>
    </row>
    <row r="17" spans="1:12">
      <c t="s" r="A17" s="4">
        <v>420</v>
      </c>
      <c t="n" r="C17" s="5">
        <v>135</v>
      </c>
      <c t="n" r="E17" s="5">
        <v>135</v>
      </c>
      <c t="n" r="I17" s="5">
        <v>135</v>
      </c>
      <c t="n" r="J17" s="5">
        <v>43</v>
      </c>
      <c t="n" r="K17" s="5">
        <v>43</v>
      </c>
    </row>
    <row r="18" spans="1:12">
      <c t="s" r="A18" s="4">
        <v>421</v>
      </c>
    </row>
    <row r="19" spans="1:12">
      <c t="s" r="A19" s="3">
        <v>407</v>
      </c>
    </row>
    <row r="20" spans="1:12">
      <c t="s" r="A20" s="4">
        <v>27</v>
      </c>
      <c t="n" r="C20" s="7">
        <v>25387888</v>
      </c>
      <c t="n" r="E20" s="7">
        <v>25387888</v>
      </c>
      <c t="n" r="J20" s="7">
        <v>12486630</v>
      </c>
    </row>
    <row r="21" spans="1:12">
      <c t="s" r="A21" s="4">
        <v>422</v>
      </c>
    </row>
    <row r="22" spans="1:12">
      <c t="s" r="A22" s="3">
        <v>407</v>
      </c>
    </row>
    <row r="23" spans="1:12">
      <c t="s" r="A23" s="4">
        <v>27</v>
      </c>
      <c t="n" r="C23" s="7">
        <v>823110</v>
      </c>
      <c t="n" r="E23" s="7">
        <v>823110</v>
      </c>
      <c t="n" r="J23" s="7">
        <v>265642</v>
      </c>
    </row>
    <row r="24" spans="1:12">
      <c t="s" r="A24" s="4">
        <v>423</v>
      </c>
    </row>
    <row r="25" spans="1:12">
      <c t="s" r="A25" s="3">
        <v>407</v>
      </c>
    </row>
    <row r="26" spans="1:12">
      <c t="s" r="A26" s="4">
        <v>420</v>
      </c>
      <c t="n" r="C26" s="5">
        <v>117</v>
      </c>
      <c t="n" r="E26" s="5">
        <v>117</v>
      </c>
      <c t="n" r="I26" s="5">
        <v>117</v>
      </c>
    </row>
    <row r="27" spans="1:12">
      <c t="s" r="A27" s="4">
        <v>424</v>
      </c>
      <c t="s" r="E27" s="4">
        <v>425</v>
      </c>
      <c t="s" r="F27" s="4">
        <v>4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26</v>
      </c>
      <c t="s" r="B1" s="2">
        <v>2</v>
      </c>
      <c t="s" r="C1" s="2">
        <v>25</v>
      </c>
    </row>
    <row r="2" spans="1:3">
      <c t="s" r="A2" s="3">
        <v>167</v>
      </c>
    </row>
    <row r="3" spans="1:3">
      <c t="s" r="A3" s="4">
        <v>128</v>
      </c>
      <c t="n" r="B3" s="7">
        <v>15039495</v>
      </c>
      <c t="n" r="C3" s="7">
        <v>51173833</v>
      </c>
    </row>
    <row r="4" spans="1:3">
      <c t="s" r="A4" s="4">
        <v>427</v>
      </c>
      <c t="n" r="B4" s="5">
        <v>-1017513</v>
      </c>
      <c t="n" r="C4" s="5">
        <v>-1174121</v>
      </c>
    </row>
    <row r="5" spans="1:3">
      <c t="s" r="A5" s="4">
        <v>428</v>
      </c>
      <c t="n" r="B5" s="7">
        <v>14021982</v>
      </c>
      <c t="n" r="C5" s="7">
        <v>499997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29</v>
      </c>
      <c t="s" r="B1" s="2">
        <v>2</v>
      </c>
      <c t="s" r="C1" s="2">
        <v>25</v>
      </c>
    </row>
    <row r="2" spans="1:3">
      <c t="s" r="A2" s="3">
        <v>169</v>
      </c>
    </row>
    <row r="3" spans="1:3">
      <c t="s" r="A3" s="4">
        <v>430</v>
      </c>
      <c t="n" r="B3" s="7">
        <v>2111716</v>
      </c>
      <c t="n" r="C3" s="7">
        <v>11557898</v>
      </c>
    </row>
    <row r="4" spans="1:3">
      <c t="s" r="A4" s="4">
        <v>431</v>
      </c>
      <c t="n" r="C4" s="7">
        <v>565507</v>
      </c>
    </row>
    <row r="5" spans="1:3">
      <c t="s" r="A5" s="4">
        <v>432</v>
      </c>
    </row>
    <row r="6" spans="1:3">
      <c t="s" r="A6" s="4">
        <v>433</v>
      </c>
      <c t="n" r="B6" s="7">
        <v>2111716</v>
      </c>
      <c t="n" r="C6" s="7">
        <v>121234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34</v>
      </c>
      <c t="s" r="B1" s="2">
        <v>2</v>
      </c>
      <c t="s" r="C1" s="2">
        <v>25</v>
      </c>
    </row>
    <row r="2" spans="1:3">
      <c t="s" r="A2" s="3">
        <v>173</v>
      </c>
    </row>
    <row r="3" spans="1:3">
      <c t="s" r="A3" s="4">
        <v>435</v>
      </c>
      <c t="n" r="B3" s="7">
        <v>4598607</v>
      </c>
    </row>
    <row r="4" spans="1:3">
      <c t="s" r="A4" s="4">
        <v>436</v>
      </c>
      <c t="n" r="B4" s="5">
        <v>14690</v>
      </c>
      <c t="n" r="C4" s="7">
        <v>32913</v>
      </c>
    </row>
    <row r="5" spans="1:3">
      <c t="s" r="A5" s="4">
        <v>437</v>
      </c>
      <c t="n" r="B5" s="7">
        <v>4613297</v>
      </c>
      <c t="n" r="C5" s="7">
        <v>329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38</v>
      </c>
      <c t="s" r="B1" s="2">
        <v>2</v>
      </c>
      <c t="s" r="C1" s="2">
        <v>25</v>
      </c>
    </row>
    <row r="2" spans="1:3">
      <c t="s" r="A2" s="3">
        <v>167</v>
      </c>
    </row>
    <row r="3" spans="1:3">
      <c t="s" r="A3" s="4">
        <v>439</v>
      </c>
      <c t="n" r="C3" s="7">
        <v>165187</v>
      </c>
    </row>
    <row r="4" spans="1:3">
      <c t="s" r="A4" s="4">
        <v>440</v>
      </c>
      <c t="n" r="C4" s="5">
        <v>22488003</v>
      </c>
    </row>
    <row r="5" spans="1:3">
      <c t="s" r="A5" s="4">
        <v>436</v>
      </c>
      <c t="n" r="B5" s="7">
        <v>3915</v>
      </c>
      <c t="n" r="C5" s="5">
        <v>3042</v>
      </c>
    </row>
    <row r="6" spans="1:3">
      <c t="s" r="A6" s="4">
        <v>33</v>
      </c>
      <c t="n" r="B6" s="7">
        <v>3915</v>
      </c>
      <c t="n" r="C6" s="7">
        <v>226562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2"/>
  </cols>
  <sheetData>
    <row r="1" spans="1:2">
      <c t="s" r="A1" s="1">
        <v>441</v>
      </c>
      <c t="s" r="B1" s="2">
        <v>442</v>
      </c>
    </row>
    <row r="2" spans="1:2">
      <c t="s" r="A2" s="3">
        <v>443</v>
      </c>
    </row>
    <row r="3" spans="1:2">
      <c t="s" r="A3" s="4">
        <v>444</v>
      </c>
      <c t="n" r="B3" s="7">
        <v>22488003</v>
      </c>
    </row>
    <row r="4" spans="1:2">
      <c t="s" r="A4" s="4">
        <v>445</v>
      </c>
      <c t="n" r="B4" s="5">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27"/>
    <col customWidth="1" max="3" min="3" width="27"/>
    <col customWidth="1" max="4" min="4" width="21"/>
    <col customWidth="1" max="5" min="5" width="21"/>
  </cols>
  <sheetData>
    <row r="1" spans="1:5">
      <c t="s" r="A1" s="1">
        <v>446</v>
      </c>
      <c t="s" r="B1" s="2">
        <v>447</v>
      </c>
      <c t="s" r="C1" s="2">
        <v>448</v>
      </c>
      <c t="s" r="D1" s="2">
        <v>449</v>
      </c>
      <c t="s" r="E1" s="2">
        <v>450</v>
      </c>
    </row>
    <row r="2" spans="1:5">
      <c t="s" r="A2" s="3">
        <v>304</v>
      </c>
    </row>
    <row r="3" spans="1:5">
      <c t="s" r="A3" s="4">
        <v>37</v>
      </c>
      <c t="n" r="B3" s="7">
        <v>3448955</v>
      </c>
      <c t="n" r="C3" s="7">
        <v>3421031</v>
      </c>
    </row>
    <row r="4" spans="1:5">
      <c t="s" r="A4" s="4">
        <v>374</v>
      </c>
    </row>
    <row r="5" spans="1:5">
      <c t="s" r="A5" s="3">
        <v>304</v>
      </c>
    </row>
    <row r="6" spans="1:5">
      <c t="s" r="A6" s="4">
        <v>37</v>
      </c>
      <c t="n" r="D6" s="7">
        <v>3400000</v>
      </c>
      <c t="n" r="E6" s="10">
        <v>21</v>
      </c>
    </row>
    <row r="7" spans="1:5">
      <c t="s" r="A7" s="4">
        <v>451</v>
      </c>
      <c t="s" r="D7" s="4">
        <v>452</v>
      </c>
      <c t="s" r="E7" s="4">
        <v>452</v>
      </c>
    </row>
    <row r="8" spans="1:5">
      <c t="s" r="A8" s="4">
        <v>453</v>
      </c>
      <c t="n" r="B8" s="5">
        <v>15113250</v>
      </c>
      <c t="n" r="C8" s="5">
        <v>15113250</v>
      </c>
    </row>
    <row r="9" spans="1:5">
      <c t="s" r="A9" s="4">
        <v>454</v>
      </c>
      <c t="s" r="B9" s="4">
        <v>455</v>
      </c>
      <c t="s" r="C9" s="4">
        <v>455</v>
      </c>
    </row>
    <row r="10" spans="1:5">
      <c t="s" r="A10" s="4">
        <v>456</v>
      </c>
      <c t="n" r="B10" s="7">
        <v>1600000</v>
      </c>
      <c t="n" r="C10" s="7">
        <v>2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t="s" r="A1" s="1">
        <v>457</v>
      </c>
      <c t="s" r="B1" s="2">
        <v>73</v>
      </c>
      <c t="s" r="D1" s="2">
        <v>1</v>
      </c>
    </row>
    <row r="2" spans="1:9">
      <c t="s" r="B2" s="2">
        <v>458</v>
      </c>
      <c t="s" r="C2" s="2">
        <v>398</v>
      </c>
      <c t="s" r="D2" s="2">
        <v>458</v>
      </c>
      <c t="s" r="E2" s="2">
        <v>459</v>
      </c>
      <c t="s" r="F2" s="2">
        <v>398</v>
      </c>
      <c t="s" r="G2" s="2">
        <v>459</v>
      </c>
      <c t="s" r="H2" s="2">
        <v>460</v>
      </c>
      <c t="s" r="I2" s="2">
        <v>461</v>
      </c>
    </row>
    <row r="3" spans="1:9">
      <c t="s" r="A3" s="3">
        <v>304</v>
      </c>
    </row>
    <row r="4" spans="1:9">
      <c t="s" r="A4" s="4">
        <v>38</v>
      </c>
      <c t="n" r="B4" s="7">
        <v>57150748</v>
      </c>
      <c t="n" r="D4" s="7">
        <v>57150748</v>
      </c>
      <c t="n" r="H4" s="7">
        <v>15964812</v>
      </c>
    </row>
    <row r="5" spans="1:9">
      <c t="s" r="A5" s="4">
        <v>462</v>
      </c>
      <c t="n" r="B5" s="5">
        <v>161200000</v>
      </c>
      <c t="n" r="D5" s="5">
        <v>161200000</v>
      </c>
      <c t="n" r="G5" s="10">
        <v>1000</v>
      </c>
    </row>
    <row r="6" spans="1:9">
      <c t="s" r="A6" s="4">
        <v>463</v>
      </c>
      <c t="n" r="D6" s="5">
        <v>65436461</v>
      </c>
    </row>
    <row r="7" spans="1:9">
      <c t="s" r="A7" s="4">
        <v>90</v>
      </c>
      <c t="n" r="B7" s="5">
        <v>-13</v>
      </c>
      <c t="n" r="D7" s="5">
        <v>-3358</v>
      </c>
    </row>
    <row r="8" spans="1:9">
      <c t="s" r="A8" s="4">
        <v>374</v>
      </c>
    </row>
    <row r="9" spans="1:9">
      <c t="s" r="A9" s="3">
        <v>304</v>
      </c>
    </row>
    <row r="10" spans="1:9">
      <c t="s" r="A10" s="4">
        <v>464</v>
      </c>
      <c t="s" r="I10" s="4">
        <v>465</v>
      </c>
    </row>
    <row r="11" spans="1:9">
      <c t="s" r="A11" s="4">
        <v>462</v>
      </c>
      <c t="n" r="B11" s="7">
        <v>57500000</v>
      </c>
      <c t="n" r="D11" s="5">
        <v>57500000</v>
      </c>
      <c t="n" r="G11" s="10">
        <v>350</v>
      </c>
    </row>
    <row r="12" spans="1:9">
      <c t="s" r="A12" s="4">
        <v>463</v>
      </c>
      <c t="n" r="D12" s="7">
        <v>57200000</v>
      </c>
      <c t="n" r="E12" s="10">
        <v>348</v>
      </c>
    </row>
    <row r="13" spans="1:9">
      <c t="s" r="A13" s="4">
        <v>466</v>
      </c>
    </row>
    <row r="14" spans="1:9">
      <c t="s" r="A14" s="3">
        <v>304</v>
      </c>
    </row>
    <row r="15" spans="1:9">
      <c t="s" r="A15" s="4">
        <v>464</v>
      </c>
      <c t="s" r="I15" s="4">
        <v>467</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7"/>
    <col customWidth="1" max="5" min="5" width="18"/>
    <col customWidth="1" max="6" min="6" width="19"/>
    <col customWidth="1" max="7" min="7" width="39"/>
    <col customWidth="1" max="8" min="8" width="25"/>
  </cols>
  <sheetData>
    <row r="1" spans="1:8">
      <c t="s" r="A1" s="1">
        <v>108</v>
      </c>
      <c t="s" r="B1" s="2">
        <v>109</v>
      </c>
      <c t="s" r="C1" s="2">
        <v>110</v>
      </c>
      <c t="s" r="D1" s="2">
        <v>58</v>
      </c>
      <c t="s" r="E1" s="2">
        <v>59</v>
      </c>
      <c t="s" r="F1" s="2">
        <v>111</v>
      </c>
      <c t="s" r="G1" s="2">
        <v>61</v>
      </c>
      <c t="s" r="H1" s="2">
        <v>63</v>
      </c>
    </row>
    <row r="2" spans="1:8">
      <c t="s" r="A2" s="4">
        <v>112</v>
      </c>
      <c t="n" r="B2" s="7">
        <v>149258934</v>
      </c>
      <c t="n" r="C2" s="7">
        <v>79055</v>
      </c>
      <c t="n" r="D2" s="7">
        <v>117525377</v>
      </c>
      <c t="n" r="E2" s="7">
        <v>21315710</v>
      </c>
      <c t="n" r="F2" s="7">
        <v>6412892</v>
      </c>
      <c t="n" r="G2" s="7">
        <v>3925900</v>
      </c>
    </row>
    <row r="3" spans="1:8">
      <c t="s" r="A3" s="4">
        <v>113</v>
      </c>
      <c t="n" r="C3" s="5">
        <v>79055053</v>
      </c>
    </row>
    <row r="4" spans="1:8">
      <c t="s" r="A4" s="4">
        <v>114</v>
      </c>
      <c t="n" r="B4" s="5">
        <v>65228381</v>
      </c>
      <c t="n" r="D4" s="5">
        <v>49692559</v>
      </c>
      <c t="n" r="G4" s="7">
        <v>-171484</v>
      </c>
      <c t="n" r="H4" s="7">
        <v>15707306</v>
      </c>
    </row>
    <row r="5" spans="1:8">
      <c t="s" r="A5" s="4">
        <v>115</v>
      </c>
      <c t="n" r="B5" s="5">
        <v>-56206080</v>
      </c>
      <c t="n" r="D5" s="7">
        <v>-56206080</v>
      </c>
    </row>
    <row r="6" spans="1:8">
      <c t="s" r="A6" s="4">
        <v>116</v>
      </c>
      <c t="n" r="B6" s="5">
        <v>6832197</v>
      </c>
      <c t="n" r="E6" s="7">
        <v>6741251</v>
      </c>
      <c t="n" r="H6" s="7">
        <v>90946</v>
      </c>
    </row>
    <row r="7" spans="1:8">
      <c t="s" r="A7" s="4">
        <v>117</v>
      </c>
      <c t="n" r="B7" s="5">
        <v>-1581101</v>
      </c>
      <c t="n" r="E7" s="7">
        <v>-1581101</v>
      </c>
    </row>
    <row r="8" spans="1:8">
      <c t="s" r="A8" s="4">
        <v>118</v>
      </c>
      <c t="n" r="B8" s="5">
        <v>1112451</v>
      </c>
      <c t="n" r="G8" s="7">
        <v>880867</v>
      </c>
      <c t="n" r="H8" s="7">
        <v>231584</v>
      </c>
    </row>
    <row r="9" spans="1:8">
      <c t="s" r="A9" s="4">
        <v>119</v>
      </c>
      <c t="n" r="B9" s="7">
        <v>164644782</v>
      </c>
      <c t="n" r="C9" s="7">
        <v>79055</v>
      </c>
      <c t="n" r="D9" s="7">
        <v>111011856</v>
      </c>
      <c t="n" r="E9" s="7">
        <v>26475860</v>
      </c>
      <c t="n" r="F9" s="7">
        <v>6412892</v>
      </c>
      <c t="n" r="G9" s="7">
        <v>4635283</v>
      </c>
      <c t="n" r="H9" s="7">
        <v>16029836</v>
      </c>
    </row>
    <row r="10" spans="1:8">
      <c t="s" r="A10" s="4">
        <v>120</v>
      </c>
      <c t="n" r="C10" s="5">
        <v>790550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68</v>
      </c>
      <c t="s" r="B1" s="2">
        <v>2</v>
      </c>
      <c t="s" r="C1" s="2">
        <v>25</v>
      </c>
    </row>
    <row r="2" spans="1:3">
      <c t="s" r="A2" s="3">
        <v>187</v>
      </c>
    </row>
    <row r="3" spans="1:3">
      <c t="s" r="A3" s="4">
        <v>469</v>
      </c>
      <c t="n" r="B3" s="7">
        <v>15286965</v>
      </c>
      <c t="n" r="C3" s="7">
        <v>13750102</v>
      </c>
    </row>
    <row r="4" spans="1:3">
      <c t="s" r="A4" s="4">
        <v>470</v>
      </c>
    </row>
    <row r="5" spans="1:3">
      <c t="s" r="A5" s="3">
        <v>187</v>
      </c>
    </row>
    <row r="6" spans="1:3">
      <c t="s" r="A6" s="4">
        <v>469</v>
      </c>
      <c t="n" r="B6" s="7">
        <v>15286965</v>
      </c>
      <c t="n" r="C6" s="7">
        <v>13750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471</v>
      </c>
      <c t="s" r="B1" s="2">
        <v>1</v>
      </c>
    </row>
    <row r="2" spans="1:3">
      <c t="s" r="B2" s="2">
        <v>2</v>
      </c>
      <c t="s" r="C2" s="2">
        <v>25</v>
      </c>
    </row>
    <row r="3" spans="1:3">
      <c t="s" r="A3" s="3">
        <v>381</v>
      </c>
    </row>
    <row r="4" spans="1:3">
      <c t="s" r="A4" s="4">
        <v>472</v>
      </c>
      <c t="n" r="B4" s="7">
        <v>116585511</v>
      </c>
      <c t="n" r="C4" s="7">
        <v>119158324</v>
      </c>
    </row>
    <row r="5" spans="1:3">
      <c t="s" r="A5" s="4">
        <v>473</v>
      </c>
      <c t="n" r="B5" s="5">
        <v>-12481513</v>
      </c>
      <c t="n" r="C5" s="5">
        <v>-9177707</v>
      </c>
    </row>
    <row r="6" spans="1:3">
      <c t="s" r="A6" s="4">
        <v>474</v>
      </c>
      <c t="n" r="B6" s="5">
        <v>104103998</v>
      </c>
      <c t="n" r="C6" s="5">
        <v>109980617</v>
      </c>
    </row>
    <row r="7" spans="1:3">
      <c t="s" r="A7" s="4">
        <v>475</v>
      </c>
    </row>
    <row r="8" spans="1:3">
      <c t="s" r="A8" s="3">
        <v>381</v>
      </c>
    </row>
    <row r="9" spans="1:3">
      <c t="s" r="A9" s="4">
        <v>472</v>
      </c>
      <c t="n" r="B9" s="7">
        <v>97061573</v>
      </c>
      <c t="n" r="C9" s="5">
        <v>98395721</v>
      </c>
    </row>
    <row r="10" spans="1:3">
      <c t="s" r="A10" s="4">
        <v>476</v>
      </c>
    </row>
    <row r="11" spans="1:3">
      <c t="s" r="A11" s="3">
        <v>381</v>
      </c>
    </row>
    <row r="12" spans="1:3">
      <c t="s" r="A12" s="4">
        <v>382</v>
      </c>
      <c t="s" r="B12" s="4">
        <v>388</v>
      </c>
    </row>
    <row r="13" spans="1:3">
      <c t="s" r="A13" s="4">
        <v>477</v>
      </c>
    </row>
    <row r="14" spans="1:3">
      <c t="s" r="A14" s="3">
        <v>381</v>
      </c>
    </row>
    <row r="15" spans="1:3">
      <c t="s" r="A15" s="4">
        <v>382</v>
      </c>
      <c t="s" r="B15" s="4">
        <v>385</v>
      </c>
    </row>
    <row r="16" spans="1:3">
      <c t="s" r="A16" s="4">
        <v>380</v>
      </c>
    </row>
    <row r="17" spans="1:3">
      <c t="s" r="A17" s="3">
        <v>381</v>
      </c>
    </row>
    <row r="18" spans="1:3">
      <c t="s" r="A18" s="4">
        <v>382</v>
      </c>
      <c t="s" r="B18" s="4">
        <v>383</v>
      </c>
    </row>
    <row r="19" spans="1:3">
      <c t="s" r="A19" s="4">
        <v>472</v>
      </c>
      <c t="n" r="B19" s="7">
        <v>138393</v>
      </c>
      <c t="n" r="C19" s="5">
        <v>137273</v>
      </c>
    </row>
    <row r="20" spans="1:3">
      <c t="s" r="A20" s="4">
        <v>478</v>
      </c>
    </row>
    <row r="21" spans="1:3">
      <c t="s" r="A21" s="3">
        <v>381</v>
      </c>
    </row>
    <row r="22" spans="1:3">
      <c t="s" r="A22" s="4">
        <v>472</v>
      </c>
      <c t="n" r="B22" s="7">
        <v>1295936</v>
      </c>
      <c t="n" r="C22" s="5">
        <v>1269089</v>
      </c>
    </row>
    <row r="23" spans="1:3">
      <c t="s" r="A23" s="4">
        <v>479</v>
      </c>
    </row>
    <row r="24" spans="1:3">
      <c t="s" r="A24" s="3">
        <v>381</v>
      </c>
    </row>
    <row r="25" spans="1:3">
      <c t="s" r="A25" s="4">
        <v>382</v>
      </c>
      <c t="s" r="B25" s="4">
        <v>390</v>
      </c>
    </row>
    <row r="26" spans="1:3">
      <c t="s" r="A26" s="4">
        <v>480</v>
      </c>
    </row>
    <row r="27" spans="1:3">
      <c t="s" r="A27" s="3">
        <v>381</v>
      </c>
    </row>
    <row r="28" spans="1:3">
      <c t="s" r="A28" s="4">
        <v>382</v>
      </c>
      <c t="s" r="B28" s="4">
        <v>383</v>
      </c>
    </row>
    <row r="29" spans="1:3">
      <c t="s" r="A29" s="4">
        <v>481</v>
      </c>
    </row>
    <row r="30" spans="1:3">
      <c t="s" r="A30" s="3">
        <v>381</v>
      </c>
    </row>
    <row r="31" spans="1:3">
      <c t="s" r="A31" s="4">
        <v>472</v>
      </c>
      <c t="n" r="B31" s="7">
        <v>18089609</v>
      </c>
      <c t="n" r="C31" s="7">
        <v>193562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9"/>
    <col customWidth="1" max="2" min="2" width="28"/>
    <col customWidth="1" max="3" min="3" width="42"/>
    <col customWidth="1" max="4" min="4" width="21"/>
    <col customWidth="1" max="5" min="5" width="42"/>
    <col customWidth="1" max="6" min="6" width="21"/>
    <col customWidth="1" max="7" min="7" width="28"/>
  </cols>
  <sheetData>
    <row r="1" spans="1:7">
      <c t="s" r="A1" s="1">
        <v>482</v>
      </c>
      <c t="s" r="B1" s="2">
        <v>483</v>
      </c>
      <c t="s" r="C1" s="2">
        <v>484</v>
      </c>
      <c t="s" r="D1" s="2">
        <v>398</v>
      </c>
      <c t="s" r="E1" s="2">
        <v>484</v>
      </c>
      <c t="s" r="F1" s="2">
        <v>398</v>
      </c>
      <c t="s" r="G1" s="2">
        <v>404</v>
      </c>
    </row>
    <row r="2" spans="1:7">
      <c t="s" r="A2" s="3">
        <v>485</v>
      </c>
    </row>
    <row r="3" spans="1:7">
      <c t="s" r="A3" s="4">
        <v>124</v>
      </c>
      <c t="n" r="C3" s="7">
        <v>2058120</v>
      </c>
      <c t="n" r="D3" s="7">
        <v>1940584</v>
      </c>
      <c t="n" r="E3" s="7">
        <v>3586876</v>
      </c>
      <c t="n" r="F3" s="7">
        <v>3268713</v>
      </c>
    </row>
    <row r="4" spans="1:7">
      <c t="s" r="A4" s="4">
        <v>486</v>
      </c>
      <c t="n" r="C4" s="7">
        <v>16800000</v>
      </c>
      <c t="n" r="E4" s="7">
        <v>16800000</v>
      </c>
      <c t="n" r="G4" s="7">
        <v>20700000</v>
      </c>
    </row>
    <row r="5" spans="1:7">
      <c t="s" r="A5" s="4">
        <v>420</v>
      </c>
      <c t="n" r="C5" s="5">
        <v>135</v>
      </c>
      <c t="n" r="E5" s="5">
        <v>135</v>
      </c>
      <c t="n" r="G5" s="5">
        <v>43</v>
      </c>
    </row>
    <row r="6" spans="1:7">
      <c t="s" r="A6" s="4">
        <v>487</v>
      </c>
      <c t="n" r="C6" s="5">
        <v>13</v>
      </c>
      <c t="n" r="E6" s="5">
        <v>13</v>
      </c>
    </row>
    <row r="7" spans="1:7">
      <c t="s" r="A7" s="4">
        <v>488</v>
      </c>
      <c t="n" r="C7" s="5">
        <v>13</v>
      </c>
      <c t="n" r="E7" s="5">
        <v>13</v>
      </c>
    </row>
    <row r="8" spans="1:7">
      <c t="s" r="A8" s="4">
        <v>489</v>
      </c>
      <c t="n" r="B8" s="5">
        <v>6</v>
      </c>
      <c t="n" r="C8" s="5">
        <v>6</v>
      </c>
      <c t="n" r="E8" s="5">
        <v>6</v>
      </c>
    </row>
    <row r="9" spans="1:7">
      <c t="s" r="A9" s="4">
        <v>490</v>
      </c>
      <c t="n" r="B9" s="7">
        <v>56200000</v>
      </c>
    </row>
    <row r="10" spans="1:7">
      <c t="s" r="A10" s="4">
        <v>491</v>
      </c>
    </row>
    <row r="11" spans="1:7">
      <c t="s" r="A11" s="3">
        <v>485</v>
      </c>
    </row>
    <row r="12" spans="1:7">
      <c t="s" r="A12" s="4">
        <v>492</v>
      </c>
      <c t="n" r="B12" s="7">
        <v>56200000</v>
      </c>
    </row>
    <row r="13" spans="1:7">
      <c t="s" r="A13" s="4">
        <v>493</v>
      </c>
    </row>
    <row r="14" spans="1:7">
      <c t="s" r="A14" s="3">
        <v>485</v>
      </c>
    </row>
    <row r="15" spans="1:7">
      <c t="s" r="A15" s="4">
        <v>124</v>
      </c>
      <c t="n" r="C15" s="7">
        <v>2049565</v>
      </c>
      <c t="n" r="D15" s="7">
        <v>1933426</v>
      </c>
      <c t="n" r="E15" s="7">
        <v>3571303</v>
      </c>
      <c t="n" r="F15" s="7">
        <v>32543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r="1" spans="1:4">
      <c t="s" r="A1" s="1">
        <v>494</v>
      </c>
      <c t="s" r="C1" s="2">
        <v>2</v>
      </c>
      <c t="s" r="D1" s="2">
        <v>25</v>
      </c>
    </row>
    <row r="2" spans="1:4">
      <c t="s" r="A2" s="3">
        <v>304</v>
      </c>
    </row>
    <row r="3" spans="1:4">
      <c t="s" r="A3" s="4">
        <v>31</v>
      </c>
      <c t="n" r="C3" s="7">
        <v>14779848</v>
      </c>
      <c t="n" r="D3" s="7">
        <v>7319975</v>
      </c>
    </row>
    <row r="4" spans="1:4">
      <c t="s" r="A4" s="4">
        <v>495</v>
      </c>
    </row>
    <row r="5" spans="1:4">
      <c t="s" r="A5" s="3">
        <v>304</v>
      </c>
    </row>
    <row r="6" spans="1:4">
      <c t="s" r="A6" s="4">
        <v>31</v>
      </c>
      <c t="s" r="B6" s="4">
        <v>496</v>
      </c>
      <c t="n" r="C6" s="5">
        <v>2356412</v>
      </c>
      <c t="n" r="D6" s="5">
        <v>1632352</v>
      </c>
    </row>
    <row r="7" spans="1:4">
      <c t="s" r="A7" s="4">
        <v>320</v>
      </c>
    </row>
    <row r="8" spans="1:4">
      <c t="s" r="A8" s="3">
        <v>304</v>
      </c>
    </row>
    <row r="9" spans="1:4">
      <c t="s" r="A9" s="4">
        <v>31</v>
      </c>
      <c t="s" r="B9" s="4">
        <v>497</v>
      </c>
      <c t="n" r="C9" s="5">
        <v>5378438</v>
      </c>
      <c t="n" r="D9" s="5">
        <v>2070023</v>
      </c>
    </row>
    <row r="10" spans="1:4">
      <c t="s" r="A10" s="4">
        <v>498</v>
      </c>
    </row>
    <row r="11" spans="1:4">
      <c t="s" r="A11" s="3">
        <v>304</v>
      </c>
    </row>
    <row r="12" spans="1:4">
      <c t="s" r="A12" s="4">
        <v>31</v>
      </c>
      <c t="s" r="B12" s="4">
        <v>499</v>
      </c>
      <c t="n" r="C12" s="5">
        <v>871817</v>
      </c>
      <c t="n" r="D12" s="5">
        <v>399735</v>
      </c>
    </row>
    <row r="13" spans="1:4">
      <c t="s" r="A13" s="4">
        <v>500</v>
      </c>
    </row>
    <row r="14" spans="1:4">
      <c t="s" r="A14" s="3">
        <v>304</v>
      </c>
    </row>
    <row r="15" spans="1:4">
      <c t="s" r="A15" s="4">
        <v>31</v>
      </c>
      <c t="s" r="B15" s="4">
        <v>501</v>
      </c>
      <c t="n" r="C15" s="5">
        <v>4799529</v>
      </c>
      <c t="n" r="D15" s="5">
        <v>1854131</v>
      </c>
    </row>
    <row r="16" spans="1:4">
      <c t="s" r="A16" s="4">
        <v>502</v>
      </c>
    </row>
    <row r="17" spans="1:4">
      <c t="s" r="A17" s="3">
        <v>304</v>
      </c>
    </row>
    <row r="18" spans="1:4">
      <c t="s" r="A18" s="4">
        <v>31</v>
      </c>
      <c t="s" r="B18" s="4">
        <v>503</v>
      </c>
      <c t="n" r="C18" s="7">
        <v>1373652</v>
      </c>
      <c t="n" r="D18" s="7">
        <v>1363734</v>
      </c>
    </row>
    <row r="19" spans="1:4">
      <c t="n" r="A19"/>
    </row>
    <row r="20" spans="1:4">
      <c t="s" r="A20" s="4">
        <v>496</v>
      </c>
      <c t="s" r="B20" s="4">
        <v>504</v>
      </c>
    </row>
    <row r="21" spans="1:4">
      <c t="s" r="A21" s="4">
        <v>497</v>
      </c>
      <c t="s" r="B21" s="4">
        <v>505</v>
      </c>
    </row>
    <row r="22" spans="1:4">
      <c t="s" r="A22" s="4">
        <v>499</v>
      </c>
      <c t="s" r="B22" s="4">
        <v>506</v>
      </c>
    </row>
    <row r="23" spans="1:4">
      <c t="s" r="A23" s="4">
        <v>501</v>
      </c>
      <c t="s" r="B23" s="4">
        <v>507</v>
      </c>
    </row>
    <row r="24" spans="1:4">
      <c t="s" r="A24" s="4">
        <v>503</v>
      </c>
      <c t="s" r="B24" s="4">
        <v>508</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r="1" spans="1:4">
      <c t="s" r="A1" s="1">
        <v>509</v>
      </c>
      <c t="s" r="C1" s="2">
        <v>2</v>
      </c>
      <c t="s" r="D1" s="2">
        <v>25</v>
      </c>
    </row>
    <row r="2" spans="1:4">
      <c t="s" r="A2" s="3">
        <v>304</v>
      </c>
    </row>
    <row r="3" spans="1:4">
      <c t="s" r="A3" s="4">
        <v>32</v>
      </c>
      <c t="n" r="C3" s="7">
        <v>124503</v>
      </c>
      <c t="n" r="D3" s="7">
        <v>1029114</v>
      </c>
    </row>
    <row r="4" spans="1:4">
      <c t="s" r="A4" s="4">
        <v>510</v>
      </c>
    </row>
    <row r="5" spans="1:4">
      <c t="s" r="A5" s="3">
        <v>304</v>
      </c>
    </row>
    <row r="6" spans="1:4">
      <c t="s" r="A6" s="4">
        <v>32</v>
      </c>
      <c t="n" r="C6" s="5">
        <v>109690</v>
      </c>
      <c t="n" r="D6" s="5">
        <v>764787</v>
      </c>
    </row>
    <row r="7" spans="1:4">
      <c t="s" r="A7" s="4">
        <v>511</v>
      </c>
    </row>
    <row r="8" spans="1:4">
      <c t="s" r="A8" s="3">
        <v>304</v>
      </c>
    </row>
    <row r="9" spans="1:4">
      <c t="s" r="A9" s="4">
        <v>32</v>
      </c>
      <c t="s" r="B9" s="4">
        <v>496</v>
      </c>
      <c t="n" r="C9" s="7">
        <v>14813</v>
      </c>
      <c t="n" r="D9" s="7">
        <v>264327</v>
      </c>
    </row>
    <row r="10" spans="1:4">
      <c t="n" r="A10"/>
    </row>
    <row r="11" spans="1:4">
      <c t="s" r="A11" s="4">
        <v>496</v>
      </c>
      <c t="s" r="B11" s="4">
        <v>512</v>
      </c>
    </row>
  </sheetData>
  <mergeCells count="3">
    <mergeCell ref="A1:B1"/>
    <mergeCell ref="A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13</v>
      </c>
      <c t="s" r="B1" s="2">
        <v>2</v>
      </c>
      <c t="s" r="C1" s="2">
        <v>25</v>
      </c>
    </row>
    <row r="2" spans="1:3">
      <c t="s" r="A2" s="3">
        <v>304</v>
      </c>
    </row>
    <row r="3" spans="1:3">
      <c t="s" r="A3" s="4">
        <v>34</v>
      </c>
      <c t="n" r="B3" s="7">
        <v>13631586</v>
      </c>
    </row>
    <row r="4" spans="1:3">
      <c t="s" r="A4" s="4">
        <v>514</v>
      </c>
    </row>
    <row r="5" spans="1:3">
      <c t="s" r="A5" s="3">
        <v>304</v>
      </c>
    </row>
    <row r="6" spans="1:3">
      <c t="s" r="A6" s="4">
        <v>34</v>
      </c>
      <c t="n" r="B6" s="5">
        <v>4089476</v>
      </c>
    </row>
    <row r="7" spans="1:3">
      <c t="s" r="A7" s="4">
        <v>515</v>
      </c>
    </row>
    <row r="8" spans="1:3">
      <c t="s" r="A8" s="3">
        <v>304</v>
      </c>
    </row>
    <row r="9" spans="1:3">
      <c t="s" r="A9" s="4">
        <v>34</v>
      </c>
      <c t="n" r="B9" s="7">
        <v>95421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16</v>
      </c>
      <c t="s" r="B1" s="2">
        <v>2</v>
      </c>
      <c t="s" r="C1" s="2">
        <v>25</v>
      </c>
    </row>
    <row r="2" spans="1:3">
      <c t="s" r="A2" s="3">
        <v>304</v>
      </c>
    </row>
    <row r="3" spans="1:3">
      <c t="s" r="A3" s="4">
        <v>45</v>
      </c>
      <c t="n" r="B3" s="7">
        <v>312617</v>
      </c>
      <c t="n" r="C3" s="7">
        <v>2601314</v>
      </c>
    </row>
    <row r="4" spans="1:3">
      <c t="s" r="A4" s="4">
        <v>517</v>
      </c>
    </row>
    <row r="5" spans="1:3">
      <c t="s" r="A5" s="3">
        <v>304</v>
      </c>
    </row>
    <row r="6" spans="1:3">
      <c t="s" r="A6" s="4">
        <v>45</v>
      </c>
      <c t="n" r="B6" s="5">
        <v>298398</v>
      </c>
    </row>
    <row r="7" spans="1:3">
      <c t="s" r="A7" s="4">
        <v>511</v>
      </c>
    </row>
    <row r="8" spans="1:3">
      <c t="s" r="A8" s="3">
        <v>304</v>
      </c>
    </row>
    <row r="9" spans="1:3">
      <c t="s" r="A9" s="4">
        <v>45</v>
      </c>
      <c t="n" r="B9" s="5">
        <v>13069</v>
      </c>
      <c t="n" r="C9" s="7">
        <v>2601314</v>
      </c>
    </row>
    <row r="10" spans="1:3">
      <c t="s" r="A10" s="4">
        <v>317</v>
      </c>
    </row>
    <row r="11" spans="1:3">
      <c t="s" r="A11" s="3">
        <v>304</v>
      </c>
    </row>
    <row r="12" spans="1:3">
      <c t="s" r="A12" s="4">
        <v>45</v>
      </c>
      <c t="n" r="B12" s="7">
        <v>11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18</v>
      </c>
      <c t="s" r="B1" s="2">
        <v>2</v>
      </c>
      <c t="s" r="C1" s="2">
        <v>25</v>
      </c>
    </row>
    <row r="2" spans="1:3">
      <c t="s" r="A2" s="3">
        <v>304</v>
      </c>
    </row>
    <row r="3" spans="1:3">
      <c t="s" r="A3" s="4">
        <v>51</v>
      </c>
      <c t="n" r="B3" s="7">
        <v>4373354</v>
      </c>
      <c t="n" r="C3" s="7">
        <v>2373352</v>
      </c>
    </row>
    <row r="4" spans="1:3">
      <c t="s" r="A4" s="4">
        <v>500</v>
      </c>
    </row>
    <row r="5" spans="1:3">
      <c t="s" r="A5" s="3">
        <v>304</v>
      </c>
    </row>
    <row r="6" spans="1:3">
      <c t="s" r="A6" s="4">
        <v>51</v>
      </c>
      <c t="n" r="B6" s="5">
        <v>1000000</v>
      </c>
      <c t="n" r="C6" s="5">
        <v>1000000</v>
      </c>
    </row>
    <row r="7" spans="1:3">
      <c t="s" r="A7" s="4">
        <v>519</v>
      </c>
    </row>
    <row r="8" spans="1:3">
      <c t="s" r="A8" s="3">
        <v>304</v>
      </c>
    </row>
    <row r="9" spans="1:3">
      <c t="s" r="A9" s="4">
        <v>51</v>
      </c>
      <c t="n" r="B9" s="5">
        <v>3350000</v>
      </c>
      <c t="n" r="C9" s="5">
        <v>1350000</v>
      </c>
    </row>
    <row r="10" spans="1:3">
      <c t="s" r="A10" s="4">
        <v>520</v>
      </c>
    </row>
    <row r="11" spans="1:3">
      <c t="s" r="A11" s="3">
        <v>304</v>
      </c>
    </row>
    <row r="12" spans="1:3">
      <c t="s" r="A12" s="4">
        <v>521</v>
      </c>
      <c t="n" r="B12" s="5">
        <v>3354</v>
      </c>
      <c t="n" r="C12" s="5">
        <v>3352</v>
      </c>
    </row>
    <row r="13" spans="1:3">
      <c t="s" r="A13" s="4">
        <v>522</v>
      </c>
    </row>
    <row r="14" spans="1:3">
      <c t="s" r="A14" s="3">
        <v>304</v>
      </c>
    </row>
    <row r="15" spans="1:3">
      <c t="s" r="A15" s="4">
        <v>521</v>
      </c>
      <c t="n" r="B15" s="7">
        <v>20000</v>
      </c>
      <c t="n" r="C15" s="7">
        <v>2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23</v>
      </c>
      <c t="s" r="C1" s="2">
        <v>73</v>
      </c>
      <c t="s" r="E1" s="2">
        <v>1</v>
      </c>
    </row>
    <row r="2" spans="1:6">
      <c t="s" r="C2" s="2">
        <v>2</v>
      </c>
      <c t="s" r="D2" s="2">
        <v>74</v>
      </c>
      <c t="s" r="E2" s="2">
        <v>2</v>
      </c>
      <c t="s" r="F2" s="2">
        <v>74</v>
      </c>
    </row>
    <row r="3" spans="1:6">
      <c t="s" r="A3" s="4">
        <v>524</v>
      </c>
    </row>
    <row r="4" spans="1:6">
      <c t="s" r="A4" s="3">
        <v>304</v>
      </c>
    </row>
    <row r="5" spans="1:6">
      <c t="s" r="A5" s="4">
        <v>525</v>
      </c>
      <c t="n" r="C5" s="7">
        <v>2841562</v>
      </c>
      <c t="n" r="D5" s="7">
        <v>22312040</v>
      </c>
      <c t="n" r="E5" s="7">
        <v>5897459</v>
      </c>
      <c t="n" r="F5" s="7">
        <v>38551680</v>
      </c>
    </row>
    <row r="6" spans="1:6">
      <c t="s" r="A6" s="4">
        <v>526</v>
      </c>
    </row>
    <row r="7" spans="1:6">
      <c t="s" r="A7" s="3">
        <v>304</v>
      </c>
    </row>
    <row r="8" spans="1:6">
      <c t="s" r="A8" s="4">
        <v>525</v>
      </c>
      <c t="n" r="C8" s="5">
        <v>7944</v>
      </c>
      <c t="n" r="E8" s="5">
        <v>7944</v>
      </c>
    </row>
    <row r="9" spans="1:6">
      <c t="s" r="A9" s="4">
        <v>527</v>
      </c>
    </row>
    <row r="10" spans="1:6">
      <c t="s" r="A10" s="3">
        <v>304</v>
      </c>
    </row>
    <row r="11" spans="1:6">
      <c t="s" r="A11" s="4">
        <v>525</v>
      </c>
      <c t="n" r="C11" s="5">
        <v>5653</v>
      </c>
      <c t="n" r="E11" s="5">
        <v>5653</v>
      </c>
    </row>
    <row r="12" spans="1:6">
      <c t="s" r="A12" s="4">
        <v>528</v>
      </c>
    </row>
    <row r="13" spans="1:6">
      <c t="s" r="A13" s="3">
        <v>304</v>
      </c>
    </row>
    <row r="14" spans="1:6">
      <c t="s" r="A14" s="4">
        <v>525</v>
      </c>
      <c t="n" r="C14" s="5">
        <v>34877</v>
      </c>
      <c t="n" r="E14" s="5">
        <v>34877</v>
      </c>
    </row>
    <row r="15" spans="1:6">
      <c t="s" r="A15" s="4">
        <v>529</v>
      </c>
    </row>
    <row r="16" spans="1:6">
      <c t="s" r="A16" s="3">
        <v>304</v>
      </c>
    </row>
    <row r="17" spans="1:6">
      <c t="s" r="A17" s="4">
        <v>525</v>
      </c>
      <c t="n" r="C17" s="5">
        <v>2784181</v>
      </c>
      <c t="n" r="D17" s="7">
        <v>22312040</v>
      </c>
      <c t="n" r="E17" s="5">
        <v>5840078</v>
      </c>
      <c t="n" r="F17" s="7">
        <v>38551680</v>
      </c>
    </row>
    <row r="18" spans="1:6">
      <c t="s" r="A18" s="4">
        <v>530</v>
      </c>
    </row>
    <row r="19" spans="1:6">
      <c t="s" r="A19" s="3">
        <v>304</v>
      </c>
    </row>
    <row r="20" spans="1:6">
      <c t="s" r="A20" s="4">
        <v>525</v>
      </c>
      <c t="n" r="C20" s="5">
        <v>8907</v>
      </c>
      <c t="n" r="E20" s="5">
        <v>8907</v>
      </c>
    </row>
    <row r="21" spans="1:6">
      <c t="s" r="A21" s="4">
        <v>531</v>
      </c>
    </row>
    <row r="22" spans="1:6">
      <c t="s" r="A22" s="3">
        <v>304</v>
      </c>
    </row>
    <row r="23" spans="1:6">
      <c t="s" r="A23" s="4">
        <v>525</v>
      </c>
      <c t="n" r="C23" s="7">
        <v>1956677</v>
      </c>
      <c t="n" r="D23" s="7">
        <v>2577409</v>
      </c>
      <c t="n" r="E23" s="7">
        <v>1956677</v>
      </c>
      <c t="n" r="F23" s="7">
        <v>4875106</v>
      </c>
    </row>
    <row r="24" spans="1:6">
      <c t="s" r="A24" s="4">
        <v>532</v>
      </c>
    </row>
    <row r="25" spans="1:6">
      <c t="s" r="A25" s="3">
        <v>304</v>
      </c>
    </row>
    <row r="26" spans="1:6">
      <c t="s" r="A26" s="4">
        <v>525</v>
      </c>
      <c t="n" r="D26" s="5">
        <v>1233220</v>
      </c>
      <c t="n" r="F26" s="5">
        <v>2320509</v>
      </c>
    </row>
    <row r="27" spans="1:6">
      <c t="s" r="A27" s="4">
        <v>533</v>
      </c>
    </row>
    <row r="28" spans="1:6">
      <c t="s" r="A28" s="3">
        <v>304</v>
      </c>
    </row>
    <row r="29" spans="1:6">
      <c t="s" r="A29" s="4">
        <v>525</v>
      </c>
      <c t="n" r="C29" s="7">
        <v>1956677</v>
      </c>
      <c t="n" r="D29" s="5">
        <v>1344189</v>
      </c>
      <c t="n" r="E29" s="7">
        <v>1956677</v>
      </c>
      <c t="n" r="F29" s="5">
        <v>2554597</v>
      </c>
    </row>
    <row r="30" spans="1:6">
      <c t="s" r="A30" s="4">
        <v>534</v>
      </c>
    </row>
    <row r="31" spans="1:6">
      <c t="s" r="A31" s="3">
        <v>304</v>
      </c>
    </row>
    <row r="32" spans="1:6">
      <c t="s" r="A32" s="4">
        <v>525</v>
      </c>
      <c t="n" r="C32" s="5">
        <v>309607</v>
      </c>
      <c t="n" r="D32" s="5">
        <v>6000128</v>
      </c>
      <c t="n" r="E32" s="5">
        <v>478127</v>
      </c>
      <c t="n" r="F32" s="5">
        <v>9822793</v>
      </c>
    </row>
    <row r="33" spans="1:6">
      <c t="s" r="A33" s="4">
        <v>535</v>
      </c>
    </row>
    <row r="34" spans="1:6">
      <c t="s" r="A34" s="3">
        <v>304</v>
      </c>
    </row>
    <row r="35" spans="1:6">
      <c t="s" r="A35" s="4">
        <v>525</v>
      </c>
      <c t="n" r="C35" s="7">
        <v>12089</v>
      </c>
      <c t="n" r="D35" s="5">
        <v>5145545</v>
      </c>
      <c t="n" r="E35" s="7">
        <v>180609</v>
      </c>
      <c t="n" r="F35" s="5">
        <v>6035237</v>
      </c>
    </row>
    <row r="36" spans="1:6">
      <c t="s" r="A36" s="4">
        <v>536</v>
      </c>
    </row>
    <row r="37" spans="1:6">
      <c t="s" r="A37" s="3">
        <v>304</v>
      </c>
    </row>
    <row r="38" spans="1:6">
      <c t="s" r="A38" s="4">
        <v>525</v>
      </c>
      <c t="n" r="D38" s="5">
        <v>153889</v>
      </c>
      <c t="n" r="F38" s="5">
        <v>1530941</v>
      </c>
    </row>
    <row r="39" spans="1:6">
      <c t="s" r="A39" s="4">
        <v>537</v>
      </c>
    </row>
    <row r="40" spans="1:6">
      <c t="s" r="A40" s="3">
        <v>304</v>
      </c>
    </row>
    <row r="41" spans="1:6">
      <c t="s" r="A41" s="4">
        <v>525</v>
      </c>
      <c t="n" r="C41" s="7">
        <v>297518</v>
      </c>
      <c t="n" r="D41" s="5">
        <v>180476</v>
      </c>
      <c t="n" r="E41" s="7">
        <v>297518</v>
      </c>
      <c t="n" r="F41" s="5">
        <v>770699</v>
      </c>
    </row>
    <row r="42" spans="1:6">
      <c t="s" r="A42" s="4">
        <v>538</v>
      </c>
    </row>
    <row r="43" spans="1:6">
      <c t="s" r="A43" s="3">
        <v>304</v>
      </c>
    </row>
    <row r="44" spans="1:6">
      <c t="s" r="A44" s="4">
        <v>525</v>
      </c>
      <c t="n" r="D44" s="5">
        <v>520218</v>
      </c>
      <c t="n" r="F44" s="5">
        <v>1485916</v>
      </c>
    </row>
    <row r="45" spans="1:6">
      <c t="s" r="A45" s="4">
        <v>539</v>
      </c>
    </row>
    <row r="46" spans="1:6">
      <c t="s" r="A46" s="3">
        <v>304</v>
      </c>
    </row>
    <row r="47" spans="1:6">
      <c t="s" r="A47" s="4">
        <v>525</v>
      </c>
      <c t="n" r="C47" s="7">
        <v>2357</v>
      </c>
      <c t="n" r="D47" s="5">
        <v>696299</v>
      </c>
      <c t="n" r="E47" s="7">
        <v>2357</v>
      </c>
      <c t="n" r="F47" s="5">
        <v>1397593</v>
      </c>
    </row>
    <row r="48" spans="1:6">
      <c t="s" r="A48" s="4">
        <v>540</v>
      </c>
    </row>
    <row r="49" spans="1:6">
      <c t="s" r="A49" s="3">
        <v>304</v>
      </c>
    </row>
    <row r="50" spans="1:6">
      <c t="s" r="A50" s="4">
        <v>525</v>
      </c>
      <c t="s" r="B50" s="4">
        <v>496</v>
      </c>
      <c t="n" r="C50" s="7">
        <v>2357</v>
      </c>
      <c t="n" r="D50" s="5">
        <v>370372</v>
      </c>
      <c t="n" r="E50" s="7">
        <v>2357</v>
      </c>
      <c t="n" r="F50" s="5">
        <v>743404</v>
      </c>
    </row>
    <row r="51" spans="1:6">
      <c t="s" r="A51" s="4">
        <v>541</v>
      </c>
    </row>
    <row r="52" spans="1:6">
      <c t="s" r="A52" s="3">
        <v>304</v>
      </c>
    </row>
    <row r="53" spans="1:6">
      <c t="s" r="A53" s="4">
        <v>525</v>
      </c>
      <c t="s" r="B53" s="4">
        <v>496</v>
      </c>
      <c t="n" r="D53" s="7">
        <v>325927</v>
      </c>
      <c t="n" r="F53" s="7">
        <v>654189</v>
      </c>
    </row>
    <row r="54" spans="1:6">
      <c t="n" r="A54"/>
    </row>
    <row r="55" spans="1:6">
      <c t="s" r="A55" s="4">
        <v>496</v>
      </c>
      <c t="s" r="B55" s="4">
        <v>542</v>
      </c>
    </row>
  </sheetData>
  <mergeCells count="5">
    <mergeCell ref="A1:B2"/>
    <mergeCell ref="C1:D1"/>
    <mergeCell ref="E1:F1"/>
    <mergeCell ref="A54:E54"/>
    <mergeCell ref="B55:E5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t="s" r="A1" s="1">
        <v>543</v>
      </c>
      <c t="s" r="B1" s="2">
        <v>458</v>
      </c>
    </row>
    <row r="2" spans="1:2">
      <c t="s" r="A2" s="4">
        <v>317</v>
      </c>
    </row>
    <row r="3" spans="1:2">
      <c t="s" r="A3" s="3">
        <v>544</v>
      </c>
    </row>
    <row r="4" spans="1:2">
      <c t="n" r="A4" s="5">
        <v>2016</v>
      </c>
      <c t="n" r="B4" s="7">
        <v>1145</v>
      </c>
    </row>
    <row r="5" spans="1:2">
      <c t="s" r="A5" s="4">
        <v>517</v>
      </c>
    </row>
    <row r="6" spans="1:2">
      <c t="s" r="A6" s="3">
        <v>544</v>
      </c>
    </row>
    <row r="7" spans="1:2">
      <c t="n" r="A7" s="5">
        <v>2016</v>
      </c>
      <c t="n" r="B7" s="7">
        <v>2312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74</v>
      </c>
    </row>
    <row r="3" spans="1:3">
      <c t="s" r="A3" s="3">
        <v>122</v>
      </c>
    </row>
    <row r="4" spans="1:3">
      <c t="s" r="A4" s="4">
        <v>116</v>
      </c>
      <c t="n" r="B4" s="7">
        <v>6832197</v>
      </c>
      <c t="n" r="C4" s="7">
        <v>38231077</v>
      </c>
    </row>
    <row r="5" spans="1:3">
      <c t="s" r="A5" s="3">
        <v>123</v>
      </c>
    </row>
    <row r="6" spans="1:3">
      <c t="s" r="A6" s="4">
        <v>124</v>
      </c>
      <c t="n" r="B6" s="5">
        <v>3586876</v>
      </c>
      <c t="n" r="C6" s="7">
        <v>3268713</v>
      </c>
    </row>
    <row r="7" spans="1:3">
      <c t="s" r="A7" s="4">
        <v>125</v>
      </c>
      <c t="n" r="B7" s="5">
        <v>-165539</v>
      </c>
    </row>
    <row r="8" spans="1:3">
      <c t="s" r="A8" s="4">
        <v>90</v>
      </c>
      <c t="n" r="B8" s="5">
        <v>3358</v>
      </c>
    </row>
    <row r="9" spans="1:3">
      <c t="s" r="A9" s="4">
        <v>126</v>
      </c>
      <c t="n" r="B9" s="5">
        <v>1556353</v>
      </c>
    </row>
    <row r="10" spans="1:3">
      <c t="s" r="A10" s="3">
        <v>127</v>
      </c>
    </row>
    <row r="11" spans="1:3">
      <c t="s" r="A11" s="4">
        <v>128</v>
      </c>
      <c t="n" r="B11" s="5">
        <v>36408536</v>
      </c>
      <c t="n" r="C11" s="7">
        <v>-16401659</v>
      </c>
    </row>
    <row r="12" spans="1:3">
      <c t="s" r="A12" s="4">
        <v>29</v>
      </c>
      <c t="n" r="B12" s="5">
        <v>10070950</v>
      </c>
      <c t="n" r="C12" s="5">
        <v>-4983981</v>
      </c>
    </row>
    <row r="13" spans="1:3">
      <c t="s" r="A13" s="4">
        <v>30</v>
      </c>
      <c t="n" r="B13" s="5">
        <v>-4562145</v>
      </c>
      <c t="n" r="C13" s="7">
        <v>1422129</v>
      </c>
    </row>
    <row r="14" spans="1:3">
      <c t="s" r="A14" s="4">
        <v>31</v>
      </c>
      <c t="n" r="B14" s="5">
        <v>-7371070</v>
      </c>
    </row>
    <row r="15" spans="1:3">
      <c t="s" r="A15" s="4">
        <v>32</v>
      </c>
      <c t="n" r="B15" s="7">
        <v>909427</v>
      </c>
    </row>
    <row r="16" spans="1:3">
      <c t="s" r="A16" s="4">
        <v>129</v>
      </c>
      <c t="n" r="C16" s="7">
        <v>-9883</v>
      </c>
    </row>
    <row r="17" spans="1:3">
      <c t="s" r="A17" s="4">
        <v>33</v>
      </c>
      <c t="n" r="B17" s="7">
        <v>165038</v>
      </c>
      <c t="n" r="C17" s="5">
        <v>-154824</v>
      </c>
    </row>
    <row r="18" spans="1:3">
      <c t="s" r="A18" s="4">
        <v>44</v>
      </c>
      <c t="n" r="B18" s="5">
        <v>24810</v>
      </c>
      <c t="n" r="C18" s="5">
        <v>-1295979</v>
      </c>
    </row>
    <row r="19" spans="1:3">
      <c t="s" r="A19" s="4">
        <v>45</v>
      </c>
      <c t="n" r="B19" s="5">
        <v>-2300861</v>
      </c>
      <c t="n" r="C19" s="5">
        <v>-4306058</v>
      </c>
    </row>
    <row r="20" spans="1:3">
      <c t="s" r="A20" s="4">
        <v>46</v>
      </c>
      <c t="n" r="B20" s="5">
        <v>-165417</v>
      </c>
      <c t="n" r="C20" s="5">
        <v>-290574</v>
      </c>
    </row>
    <row r="21" spans="1:3">
      <c t="s" r="A21" s="4">
        <v>49</v>
      </c>
      <c t="n" r="B21" s="5">
        <v>1814292</v>
      </c>
      <c t="n" r="C21" s="5">
        <v>734992</v>
      </c>
    </row>
    <row r="22" spans="1:3">
      <c t="s" r="A22" s="4">
        <v>51</v>
      </c>
      <c t="n" r="B22" s="5">
        <v>2</v>
      </c>
      <c t="n" r="C22" s="5">
        <v>23355</v>
      </c>
    </row>
    <row r="23" spans="1:3">
      <c t="s" r="A23" s="4">
        <v>130</v>
      </c>
      <c t="n" r="B23" s="5">
        <v>46806807</v>
      </c>
      <c t="n" r="C23" s="7">
        <v>16237308</v>
      </c>
    </row>
    <row r="24" spans="1:3">
      <c t="s" r="A24" s="3">
        <v>131</v>
      </c>
    </row>
    <row r="25" spans="1:3">
      <c t="s" r="A25" s="4">
        <v>132</v>
      </c>
      <c t="n" r="B25" s="7">
        <v>22582549</v>
      </c>
    </row>
    <row r="26" spans="1:3">
      <c t="s" r="A26" s="4">
        <v>133</v>
      </c>
      <c t="n" r="C26" s="7">
        <v>-22307032</v>
      </c>
    </row>
    <row r="27" spans="1:3">
      <c t="s" r="A27" s="4">
        <v>134</v>
      </c>
      <c t="n" r="B27" s="7">
        <v>-16422</v>
      </c>
      <c t="n" r="C27" s="5">
        <v>-773168</v>
      </c>
    </row>
    <row r="28" spans="1:3">
      <c t="s" r="A28" s="4">
        <v>135</v>
      </c>
      <c t="n" r="C28" s="7">
        <v>1886749</v>
      </c>
    </row>
    <row r="29" spans="1:3">
      <c t="s" r="A29" s="4">
        <v>136</v>
      </c>
      <c t="n" r="B29" s="7">
        <v>-40897788</v>
      </c>
    </row>
    <row r="30" spans="1:3">
      <c t="s" r="A30" s="4">
        <v>137</v>
      </c>
      <c t="n" r="B30" s="5">
        <v>-18331661</v>
      </c>
      <c t="n" r="C30" s="7">
        <v>-21193451</v>
      </c>
    </row>
    <row r="31" spans="1:3">
      <c t="s" r="A31" s="3">
        <v>138</v>
      </c>
    </row>
    <row r="32" spans="1:3">
      <c t="s" r="A32" s="4">
        <v>139</v>
      </c>
      <c t="n" r="B32" s="5">
        <v>6972517</v>
      </c>
      <c t="n" r="C32" s="5">
        <v>29524941</v>
      </c>
    </row>
    <row r="33" spans="1:3">
      <c t="s" r="A33" s="4">
        <v>140</v>
      </c>
      <c t="n" r="B33" s="7">
        <v>-6077698</v>
      </c>
      <c t="n" r="C33" s="5">
        <v>-17402742</v>
      </c>
    </row>
    <row r="34" spans="1:3">
      <c t="s" r="A34" s="4">
        <v>141</v>
      </c>
      <c t="n" r="C34" s="5">
        <v>3716691</v>
      </c>
    </row>
    <row r="35" spans="1:3">
      <c t="s" r="A35" s="4">
        <v>142</v>
      </c>
      <c t="n" r="B35" s="7">
        <v>-12731481</v>
      </c>
      <c t="n" r="C35" s="5">
        <v>-5643715</v>
      </c>
    </row>
    <row r="36" spans="1:3">
      <c t="s" r="A36" s="4">
        <v>143</v>
      </c>
      <c t="n" r="B36" s="5">
        <v>2000000</v>
      </c>
      <c t="n" r="C36" s="7">
        <v>650000</v>
      </c>
    </row>
    <row r="37" spans="1:3">
      <c t="s" r="A37" s="4">
        <v>144</v>
      </c>
      <c t="n" r="B37" s="5">
        <v>-790551</v>
      </c>
    </row>
    <row r="38" spans="1:3">
      <c t="s" r="A38" s="4">
        <v>145</v>
      </c>
      <c t="n" r="B38" s="5">
        <v>65436461</v>
      </c>
    </row>
    <row r="39" spans="1:3">
      <c t="s" r="A39" s="4">
        <v>146</v>
      </c>
      <c t="n" r="B39" s="5">
        <v>-13578066</v>
      </c>
    </row>
    <row r="40" spans="1:3">
      <c t="s" r="A40" s="4">
        <v>147</v>
      </c>
      <c t="n" r="B40" s="5">
        <v>-56206080</v>
      </c>
    </row>
    <row r="41" spans="1:3">
      <c t="s" r="A41" s="4">
        <v>148</v>
      </c>
      <c t="n" r="B41" s="5">
        <v>-14974898</v>
      </c>
      <c t="n" r="C41" s="7">
        <v>10845175</v>
      </c>
    </row>
    <row r="42" spans="1:3">
      <c t="s" r="A42" s="4">
        <v>149</v>
      </c>
      <c t="n" r="B42" s="5">
        <v>-41522</v>
      </c>
      <c t="n" r="C42" s="5">
        <v>-417568</v>
      </c>
    </row>
    <row r="43" spans="1:3">
      <c t="s" r="A43" s="4">
        <v>150</v>
      </c>
      <c t="n" r="B43" s="5">
        <v>13458726</v>
      </c>
      <c t="n" r="C43" s="5">
        <v>5471464</v>
      </c>
    </row>
    <row r="44" spans="1:3">
      <c t="s" r="A44" s="4">
        <v>151</v>
      </c>
      <c t="n" r="B44" s="5">
        <v>12752272</v>
      </c>
      <c t="n" r="C44" s="5">
        <v>8156599</v>
      </c>
    </row>
    <row r="45" spans="1:3">
      <c t="s" r="A45" s="4">
        <v>152</v>
      </c>
      <c t="n" r="B45" s="5">
        <v>26210998</v>
      </c>
      <c t="n" r="C45" s="5">
        <v>13628063</v>
      </c>
    </row>
    <row r="46" spans="1:3">
      <c t="s" r="A46" s="3">
        <v>153</v>
      </c>
    </row>
    <row r="47" spans="1:3">
      <c t="s" r="A47" s="4">
        <v>154</v>
      </c>
      <c t="n" r="B47" s="7">
        <v>2126455</v>
      </c>
      <c t="n" r="C47" s="7">
        <v>2984513</v>
      </c>
    </row>
    <row r="48" spans="1:3">
      <c t="s" r="A48" s="4">
        <v>155</v>
      </c>
    </row>
    <row r="49" spans="1:3">
      <c t="s" r="A49" s="3">
        <v>156</v>
      </c>
    </row>
    <row r="50" spans="1:3">
      <c t="s" r="A50" s="4">
        <v>157</v>
      </c>
      <c t="n" r="C50" s="7">
        <v>226695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17"/>
    <col customWidth="1" max="5" min="5" width="21"/>
    <col customWidth="1" max="6" min="6" width="21"/>
    <col customWidth="1" max="7" min="7" width="28"/>
    <col customWidth="1" max="8" min="8" width="21"/>
    <col customWidth="1" max="9" min="9" width="28"/>
    <col customWidth="1" max="10" min="10" width="21"/>
    <col customWidth="1" max="11" min="11" width="21"/>
    <col customWidth="1" max="12" min="12" width="28"/>
  </cols>
  <sheetData>
    <row r="1" spans="1:12">
      <c t="s" r="A1" s="1">
        <v>545</v>
      </c>
      <c t="s" r="B1" s="2">
        <v>483</v>
      </c>
      <c t="s" r="C1" s="2">
        <v>546</v>
      </c>
      <c t="s" r="D1" s="2">
        <v>547</v>
      </c>
      <c t="s" r="E1" s="2">
        <v>548</v>
      </c>
      <c t="s" r="F1" s="2">
        <v>549</v>
      </c>
      <c t="s" r="G1" s="2">
        <v>397</v>
      </c>
      <c t="s" r="H1" s="2">
        <v>398</v>
      </c>
      <c t="s" r="I1" s="2">
        <v>397</v>
      </c>
      <c t="s" r="J1" s="2">
        <v>459</v>
      </c>
      <c t="s" r="K1" s="2">
        <v>398</v>
      </c>
      <c t="s" r="L1" s="2">
        <v>404</v>
      </c>
    </row>
    <row r="2" spans="1:12">
      <c t="s" r="A2" s="3">
        <v>304</v>
      </c>
    </row>
    <row r="3" spans="1:12">
      <c t="s" r="A3" s="4">
        <v>550</v>
      </c>
      <c t="n" r="G3" s="7">
        <v>3448</v>
      </c>
      <c t="n" r="H3" s="7">
        <v>3366</v>
      </c>
      <c t="n" r="I3" s="7">
        <v>6871</v>
      </c>
      <c t="n" r="K3" s="7">
        <v>6786</v>
      </c>
    </row>
    <row r="4" spans="1:12">
      <c t="s" r="A4" s="4">
        <v>420</v>
      </c>
      <c t="n" r="G4" s="5">
        <v>135</v>
      </c>
      <c t="n" r="I4" s="5">
        <v>135</v>
      </c>
      <c t="n" r="L4" s="5">
        <v>43</v>
      </c>
    </row>
    <row r="5" spans="1:12">
      <c t="s" r="A5" s="4">
        <v>486</v>
      </c>
      <c t="n" r="G5" s="7">
        <v>16800000</v>
      </c>
      <c t="n" r="I5" s="7">
        <v>16800000</v>
      </c>
      <c t="n" r="L5" s="7">
        <v>20700000</v>
      </c>
    </row>
    <row r="6" spans="1:12">
      <c t="s" r="A6" s="4">
        <v>489</v>
      </c>
      <c t="n" r="B6" s="5">
        <v>6</v>
      </c>
      <c t="n" r="G6" s="5">
        <v>6</v>
      </c>
      <c t="n" r="I6" s="5">
        <v>6</v>
      </c>
    </row>
    <row r="7" spans="1:12">
      <c t="s" r="A7" s="4">
        <v>490</v>
      </c>
      <c t="n" r="B7" s="7">
        <v>56200000</v>
      </c>
    </row>
    <row r="8" spans="1:12">
      <c t="s" r="A8" s="4">
        <v>551</v>
      </c>
    </row>
    <row r="9" spans="1:12">
      <c t="s" r="A9" s="3">
        <v>304</v>
      </c>
    </row>
    <row r="10" spans="1:12">
      <c t="s" r="A10" s="4">
        <v>552</v>
      </c>
      <c t="s" r="G10" s="4">
        <v>345</v>
      </c>
      <c t="s" r="I10" s="4">
        <v>345</v>
      </c>
    </row>
    <row r="11" spans="1:12">
      <c t="s" r="A11" s="4">
        <v>553</v>
      </c>
      <c t="n" r="I11" s="7">
        <v>13600000</v>
      </c>
      <c t="n" r="J11" s="10">
        <v>83000000</v>
      </c>
    </row>
    <row r="12" spans="1:12">
      <c t="s" r="A12" s="4">
        <v>317</v>
      </c>
    </row>
    <row r="13" spans="1:12">
      <c t="s" r="A13" s="3">
        <v>304</v>
      </c>
    </row>
    <row r="14" spans="1:12">
      <c t="s" r="A14" s="4">
        <v>550</v>
      </c>
      <c t="n" r="E14" s="7">
        <v>14000</v>
      </c>
      <c t="n" r="F14" s="10">
        <v>84000</v>
      </c>
    </row>
    <row r="15" spans="1:12">
      <c t="s" r="A15" s="4">
        <v>554</v>
      </c>
      <c t="s" r="E15" s="4">
        <v>555</v>
      </c>
      <c t="s" r="F15" s="4">
        <v>555</v>
      </c>
    </row>
    <row r="16" spans="1:12">
      <c t="s" r="A16" s="4">
        <v>556</v>
      </c>
      <c t="s" r="E16" s="4">
        <v>390</v>
      </c>
      <c t="s" r="F16" s="4">
        <v>390</v>
      </c>
    </row>
    <row r="17" spans="1:12">
      <c t="s" r="A17" s="4">
        <v>517</v>
      </c>
    </row>
    <row r="18" spans="1:12">
      <c t="s" r="A18" s="3">
        <v>304</v>
      </c>
    </row>
    <row r="19" spans="1:12">
      <c t="s" r="A19" s="4">
        <v>554</v>
      </c>
      <c t="s" r="C19" s="4">
        <v>557</v>
      </c>
      <c t="s" r="D19" s="4">
        <v>557</v>
      </c>
    </row>
    <row r="20" spans="1:12">
      <c t="s" r="A20" s="4">
        <v>558</v>
      </c>
      <c t="n" r="C20" s="7">
        <v>38000</v>
      </c>
      <c t="n" r="D20" s="12">
        <v>298500</v>
      </c>
    </row>
    <row r="21" spans="1:12">
      <c t="s" r="A21" s="4">
        <v>559</v>
      </c>
      <c t="s" r="C21" s="4">
        <v>560</v>
      </c>
      <c t="s" r="D21" s="4">
        <v>560</v>
      </c>
    </row>
    <row r="22" spans="1:12">
      <c t="s" r="A22" s="4">
        <v>561</v>
      </c>
      <c t="s" r="C22" s="4">
        <v>562</v>
      </c>
      <c t="s" r="D22" s="4">
        <v>562</v>
      </c>
    </row>
    <row r="23" spans="1:12">
      <c t="s" r="A23" s="4">
        <v>563</v>
      </c>
      <c t="n" r="G23" s="7">
        <v>115651</v>
      </c>
      <c t="n" r="H23" s="7">
        <v>115521</v>
      </c>
      <c t="n" r="I23" s="7">
        <v>231253</v>
      </c>
      <c t="n" r="K23" s="7">
        <v>230912</v>
      </c>
    </row>
    <row r="24" spans="1:12">
      <c t="s" r="A24" s="4">
        <v>564</v>
      </c>
      <c t="n" r="C24" s="7">
        <v>38000</v>
      </c>
      <c t="n" r="D24" s="12">
        <v>298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3"/>
    <col customWidth="1" max="2" min="2" width="63"/>
    <col customWidth="1" max="3" min="3" width="14"/>
    <col customWidth="1" max="4" min="4" width="14"/>
  </cols>
  <sheetData>
    <row r="1" spans="1:4">
      <c t="s" r="A1" s="1">
        <v>565</v>
      </c>
      <c t="s" r="C1" s="2">
        <v>2</v>
      </c>
      <c t="s" r="D1" s="2">
        <v>25</v>
      </c>
    </row>
    <row r="2" spans="1:4">
      <c t="s" r="A2" s="3">
        <v>566</v>
      </c>
    </row>
    <row r="3" spans="1:4">
      <c t="s" r="A3" s="4">
        <v>47</v>
      </c>
      <c t="n" r="C3" s="7">
        <v>31500000</v>
      </c>
      <c t="n" r="D3" s="7">
        <v>30353890</v>
      </c>
    </row>
    <row r="4" spans="1:4">
      <c t="s" r="A4" s="4">
        <v>567</v>
      </c>
    </row>
    <row r="5" spans="1:4">
      <c t="s" r="A5" s="3">
        <v>566</v>
      </c>
    </row>
    <row r="6" spans="1:4">
      <c t="s" r="A6" s="4">
        <v>47</v>
      </c>
      <c t="s" r="B6" s="4">
        <v>496</v>
      </c>
      <c t="n" r="C6" s="7">
        <v>5000000</v>
      </c>
      <c t="n" r="D6" s="5">
        <v>5000000</v>
      </c>
    </row>
    <row r="7" spans="1:4">
      <c t="s" r="A7" s="4">
        <v>568</v>
      </c>
    </row>
    <row r="8" spans="1:4">
      <c t="s" r="A8" s="3">
        <v>566</v>
      </c>
    </row>
    <row r="9" spans="1:4">
      <c t="s" r="A9" s="4">
        <v>47</v>
      </c>
      <c t="s" r="B9" s="4">
        <v>496</v>
      </c>
      <c t="n" r="D9" s="5">
        <v>3185980</v>
      </c>
    </row>
    <row r="10" spans="1:4">
      <c t="s" r="A10" s="4">
        <v>569</v>
      </c>
    </row>
    <row r="11" spans="1:4">
      <c t="s" r="A11" s="3">
        <v>566</v>
      </c>
    </row>
    <row r="12" spans="1:4">
      <c t="s" r="A12" s="4">
        <v>47</v>
      </c>
      <c t="s" r="B12" s="4">
        <v>496</v>
      </c>
      <c t="n" r="C12" s="7">
        <v>9500000</v>
      </c>
      <c t="n" r="D12" s="5">
        <v>9500000</v>
      </c>
    </row>
    <row r="13" spans="1:4">
      <c t="s" r="A13" s="4">
        <v>570</v>
      </c>
    </row>
    <row r="14" spans="1:4">
      <c t="s" r="A14" s="3">
        <v>566</v>
      </c>
    </row>
    <row r="15" spans="1:4">
      <c t="s" r="A15" s="4">
        <v>47</v>
      </c>
      <c t="s" r="B15" s="4">
        <v>496</v>
      </c>
      <c t="n" r="C15" s="5">
        <v>5000000</v>
      </c>
      <c t="n" r="D15" s="5">
        <v>5000000</v>
      </c>
    </row>
    <row r="16" spans="1:4">
      <c t="s" r="A16" s="4">
        <v>571</v>
      </c>
    </row>
    <row r="17" spans="1:4">
      <c t="s" r="A17" s="3">
        <v>566</v>
      </c>
    </row>
    <row r="18" spans="1:4">
      <c t="s" r="A18" s="4">
        <v>47</v>
      </c>
      <c t="s" r="B18" s="4">
        <v>496</v>
      </c>
      <c t="n" r="C18" s="7">
        <v>5000000</v>
      </c>
      <c t="n" r="D18" s="5">
        <v>5000000</v>
      </c>
    </row>
    <row r="19" spans="1:4">
      <c t="s" r="A19" s="4">
        <v>572</v>
      </c>
    </row>
    <row r="20" spans="1:4">
      <c t="s" r="A20" s="3">
        <v>566</v>
      </c>
    </row>
    <row r="21" spans="1:4">
      <c t="s" r="A21" s="4">
        <v>47</v>
      </c>
      <c t="n" r="D21" s="5">
        <v>1640693</v>
      </c>
    </row>
    <row r="22" spans="1:4">
      <c t="s" r="A22" s="4">
        <v>573</v>
      </c>
    </row>
    <row r="23" spans="1:4">
      <c t="s" r="A23" s="3">
        <v>566</v>
      </c>
    </row>
    <row r="24" spans="1:4">
      <c t="s" r="A24" s="4">
        <v>47</v>
      </c>
      <c t="n" r="D24" s="7">
        <v>1027217</v>
      </c>
    </row>
    <row r="25" spans="1:4">
      <c t="s" r="A25" s="4">
        <v>574</v>
      </c>
    </row>
    <row r="26" spans="1:4">
      <c t="s" r="A26" s="3">
        <v>566</v>
      </c>
    </row>
    <row r="27" spans="1:4">
      <c t="s" r="A27" s="4">
        <v>47</v>
      </c>
      <c t="s" r="B27" s="4">
        <v>496</v>
      </c>
      <c t="n" r="C27" s="7">
        <v>7000000</v>
      </c>
    </row>
    <row r="28" spans="1:4">
      <c t="n" r="A28"/>
    </row>
    <row r="29" spans="1:4">
      <c t="s" r="A29" s="4">
        <v>496</v>
      </c>
      <c t="s" r="B29" s="4">
        <v>575</v>
      </c>
    </row>
  </sheetData>
  <mergeCells count="3">
    <mergeCell ref="A1:B1"/>
    <mergeCell ref="A28:C28"/>
    <mergeCell ref="B29:C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576</v>
      </c>
      <c t="s" r="B1" s="2">
        <v>2</v>
      </c>
      <c t="s" r="C1" s="2">
        <v>25</v>
      </c>
    </row>
    <row r="2" spans="1:3">
      <c t="s" r="A2" s="3">
        <v>577</v>
      </c>
    </row>
    <row r="3" spans="1:3">
      <c t="s" r="A3" s="4">
        <v>578</v>
      </c>
      <c t="n" r="B3" s="7">
        <v>45181316</v>
      </c>
      <c t="n" r="C3" s="7">
        <v>57493687</v>
      </c>
    </row>
    <row r="4" spans="1:3">
      <c t="s" r="A4" s="4">
        <v>579</v>
      </c>
      <c t="n" r="B4" s="5">
        <v>13286690</v>
      </c>
      <c t="n" r="C4" s="5">
        <v>18868616</v>
      </c>
    </row>
    <row r="5" spans="1:3">
      <c t="s" r="A5" s="4">
        <v>580</v>
      </c>
      <c t="n" r="B5" s="7">
        <v>31894626</v>
      </c>
      <c t="n" r="C5" s="5">
        <v>38625071</v>
      </c>
    </row>
    <row r="6" spans="1:3">
      <c t="s" r="A6" s="4">
        <v>581</v>
      </c>
    </row>
    <row r="7" spans="1:3">
      <c t="s" r="A7" s="3">
        <v>577</v>
      </c>
    </row>
    <row r="8" spans="1:3">
      <c t="s" r="A8" s="4">
        <v>578</v>
      </c>
      <c t="n" r="C8" s="5">
        <v>4874969</v>
      </c>
    </row>
    <row r="9" spans="1:3">
      <c t="s" r="A9" s="4">
        <v>582</v>
      </c>
    </row>
    <row r="10" spans="1:3">
      <c t="s" r="A10" s="3">
        <v>577</v>
      </c>
    </row>
    <row r="11" spans="1:3">
      <c t="s" r="A11" s="4">
        <v>578</v>
      </c>
      <c t="n" r="C11" s="5">
        <v>1629062</v>
      </c>
    </row>
    <row r="12" spans="1:3">
      <c t="s" r="A12" s="4">
        <v>583</v>
      </c>
    </row>
    <row r="13" spans="1:3">
      <c t="s" r="A13" s="3">
        <v>577</v>
      </c>
    </row>
    <row r="14" spans="1:3">
      <c t="s" r="A14" s="4">
        <v>578</v>
      </c>
      <c t="n" r="B14" s="7">
        <v>17852450</v>
      </c>
      <c t="n" r="C14" s="5">
        <v>20265537</v>
      </c>
    </row>
    <row r="15" spans="1:3">
      <c t="s" r="A15" s="4">
        <v>584</v>
      </c>
    </row>
    <row r="16" spans="1:3">
      <c t="s" r="A16" s="3">
        <v>577</v>
      </c>
    </row>
    <row r="17" spans="1:3">
      <c t="s" r="A17" s="4">
        <v>578</v>
      </c>
      <c t="n" r="B17" s="5">
        <v>2972671</v>
      </c>
      <c t="n" r="C17" s="5">
        <v>3453612</v>
      </c>
    </row>
    <row r="18" spans="1:3">
      <c t="s" r="A18" s="4">
        <v>585</v>
      </c>
    </row>
    <row r="19" spans="1:3">
      <c t="s" r="A19" s="3">
        <v>577</v>
      </c>
    </row>
    <row r="20" spans="1:3">
      <c t="s" r="A20" s="4">
        <v>578</v>
      </c>
      <c t="n" r="B20" s="5">
        <v>10231901</v>
      </c>
      <c t="n" r="C20" s="5">
        <v>12413456</v>
      </c>
    </row>
    <row r="21" spans="1:3">
      <c t="s" r="A21" s="4">
        <v>586</v>
      </c>
    </row>
    <row r="22" spans="1:3">
      <c t="s" r="A22" s="3">
        <v>577</v>
      </c>
    </row>
    <row r="23" spans="1:3">
      <c t="s" r="A23" s="4">
        <v>578</v>
      </c>
      <c t="n" r="B23" s="5">
        <v>1642360</v>
      </c>
      <c t="n" r="C23" s="5">
        <v>1906003</v>
      </c>
    </row>
    <row r="24" spans="1:3">
      <c t="s" r="A24" s="4">
        <v>587</v>
      </c>
    </row>
    <row r="25" spans="1:3">
      <c t="s" r="A25" s="3">
        <v>577</v>
      </c>
    </row>
    <row r="26" spans="1:3">
      <c t="s" r="A26" s="4">
        <v>578</v>
      </c>
      <c t="n" r="B26" s="7">
        <v>12481934</v>
      </c>
      <c t="n" r="C26" s="7">
        <v>129510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588</v>
      </c>
      <c t="s" r="B1" s="2">
        <v>2</v>
      </c>
      <c t="s" r="C1" s="2">
        <v>25</v>
      </c>
    </row>
    <row r="2" spans="1:3">
      <c t="s" r="A2" s="3">
        <v>589</v>
      </c>
    </row>
    <row r="3" spans="1:3">
      <c t="n" r="A3" s="5">
        <v>2016</v>
      </c>
      <c t="n" r="B3" s="7">
        <v>13286690</v>
      </c>
    </row>
    <row r="4" spans="1:3">
      <c t="n" r="A4" s="5">
        <v>2017</v>
      </c>
      <c t="n" r="B4" s="5">
        <v>12120614</v>
      </c>
    </row>
    <row r="5" spans="1:3">
      <c t="n" r="A5" s="5">
        <v>2018</v>
      </c>
      <c t="n" r="B5" s="5">
        <v>11233741</v>
      </c>
    </row>
    <row r="6" spans="1:3">
      <c t="n" r="A6" s="5">
        <v>2019</v>
      </c>
      <c t="n" r="B6" s="5">
        <v>1478124</v>
      </c>
    </row>
    <row r="7" spans="1:3">
      <c t="n" r="A7" s="5">
        <v>2020</v>
      </c>
      <c t="n" r="B7" s="5">
        <v>1642360</v>
      </c>
    </row>
    <row r="8" spans="1:3">
      <c t="s" r="A8" s="4">
        <v>590</v>
      </c>
      <c t="n" r="B8" s="5">
        <v>5419787</v>
      </c>
    </row>
    <row r="9" spans="1:3">
      <c t="s" r="A9" s="4">
        <v>578</v>
      </c>
      <c t="n" r="B9" s="5">
        <v>45181316</v>
      </c>
      <c t="n" r="C9" s="7">
        <v>57493687</v>
      </c>
    </row>
    <row r="10" spans="1:3">
      <c t="s" r="A10" s="4">
        <v>579</v>
      </c>
      <c t="n" r="B10" s="5">
        <v>13286690</v>
      </c>
      <c t="n" r="C10" s="5">
        <v>18868616</v>
      </c>
    </row>
    <row r="11" spans="1:3">
      <c t="s" r="A11" s="4">
        <v>580</v>
      </c>
      <c t="n" r="B11" s="7">
        <v>31894626</v>
      </c>
      <c t="n" r="C11" s="7">
        <v>386250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71"/>
    <col customWidth="1" max="5" min="5" width="14"/>
    <col customWidth="1" max="6" min="6" width="16"/>
  </cols>
  <sheetData>
    <row r="1" spans="1:6">
      <c t="s" r="A1" s="1">
        <v>591</v>
      </c>
      <c t="s" r="B1" s="2">
        <v>73</v>
      </c>
      <c t="s" r="D1" s="2">
        <v>1</v>
      </c>
      <c t="s" r="F1" s="2">
        <v>592</v>
      </c>
    </row>
    <row r="2" spans="1:6">
      <c t="s" r="B2" s="2">
        <v>2</v>
      </c>
      <c t="s" r="C2" s="2">
        <v>74</v>
      </c>
      <c t="s" r="D2" s="2">
        <v>2</v>
      </c>
      <c t="s" r="E2" s="2">
        <v>74</v>
      </c>
      <c t="s" r="F2" s="2">
        <v>25</v>
      </c>
    </row>
    <row r="3" spans="1:6">
      <c t="s" r="A3" s="3">
        <v>593</v>
      </c>
    </row>
    <row r="4" spans="1:6">
      <c t="s" r="A4" s="4">
        <v>594</v>
      </c>
      <c t="s" r="F4" s="4">
        <v>595</v>
      </c>
    </row>
    <row r="5" spans="1:6">
      <c t="s" r="A5" s="4">
        <v>596</v>
      </c>
      <c t="s" r="B5" s="4">
        <v>597</v>
      </c>
      <c t="s" r="C5" s="4">
        <v>598</v>
      </c>
      <c t="s" r="D5" s="4">
        <v>597</v>
      </c>
      <c t="s" r="E5" s="4">
        <v>598</v>
      </c>
    </row>
    <row r="6" spans="1:6">
      <c t="s" r="A6" s="4">
        <v>599</v>
      </c>
      <c t="s" r="B6" s="4">
        <v>600</v>
      </c>
      <c t="s" r="C6" s="4">
        <v>601</v>
      </c>
      <c t="s" r="D6" s="4">
        <v>600</v>
      </c>
      <c t="s" r="E6" s="4">
        <v>601</v>
      </c>
    </row>
    <row r="7" spans="1:6">
      <c t="s" r="A7" s="4">
        <v>86</v>
      </c>
      <c t="n" r="B7" s="7">
        <v>1085551</v>
      </c>
      <c t="n" r="C7" s="7">
        <v>1491689</v>
      </c>
      <c t="n" r="D7" s="7">
        <v>2039195</v>
      </c>
      <c t="n" r="E7" s="7">
        <v>3002199</v>
      </c>
    </row>
    <row r="8" spans="1:6">
      <c t="s" r="A8" s="4">
        <v>602</v>
      </c>
      <c t="n" r="B8" s="7">
        <v>0</v>
      </c>
      <c t="n" r="C8" s="7">
        <v>214911</v>
      </c>
      <c t="n" r="D8" s="7">
        <v>0</v>
      </c>
      <c t="n" r="E8" s="7">
        <v>214911</v>
      </c>
      <c t="n" r="F8" s="7">
        <v>592998</v>
      </c>
    </row>
    <row r="9" spans="1:6">
      <c t="s" r="A9" s="4">
        <v>603</v>
      </c>
      <c t="s" r="D9" s="4">
        <v>604</v>
      </c>
    </row>
    <row r="10" spans="1:6">
      <c t="s" r="A10" s="4">
        <v>581</v>
      </c>
    </row>
    <row r="11" spans="1:6">
      <c t="s" r="A11" s="3">
        <v>593</v>
      </c>
    </row>
    <row r="12" spans="1:6">
      <c t="s" r="A12" s="4">
        <v>594</v>
      </c>
      <c t="s" r="F12" s="4">
        <v>605</v>
      </c>
    </row>
    <row r="13" spans="1:6">
      <c t="s" r="A13" s="4">
        <v>606</v>
      </c>
      <c t="s" r="D13" s="4">
        <v>607</v>
      </c>
      <c t="s" r="F13" s="4">
        <v>607</v>
      </c>
    </row>
    <row r="14" spans="1:6">
      <c t="s" r="A14" s="4">
        <v>582</v>
      </c>
    </row>
    <row r="15" spans="1:6">
      <c t="s" r="A15" s="3">
        <v>593</v>
      </c>
    </row>
    <row r="16" spans="1:6">
      <c t="s" r="A16" s="4">
        <v>594</v>
      </c>
      <c t="s" r="F16" s="4">
        <v>608</v>
      </c>
    </row>
    <row r="17" spans="1:6">
      <c t="s" r="A17" s="4">
        <v>606</v>
      </c>
      <c t="s" r="D17" s="4">
        <v>609</v>
      </c>
      <c t="s" r="F17" s="4">
        <v>609</v>
      </c>
    </row>
    <row r="18" spans="1:6">
      <c t="s" r="A18" s="4">
        <v>583</v>
      </c>
    </row>
    <row r="19" spans="1:6">
      <c t="s" r="A19" s="3">
        <v>593</v>
      </c>
    </row>
    <row r="20" spans="1:6">
      <c t="s" r="A20" s="4">
        <v>594</v>
      </c>
      <c t="s" r="B20" s="4">
        <v>610</v>
      </c>
      <c t="s" r="D20" s="4">
        <v>610</v>
      </c>
      <c t="s" r="F20" s="4">
        <v>611</v>
      </c>
    </row>
    <row r="21" spans="1:6">
      <c t="s" r="A21" s="4">
        <v>606</v>
      </c>
      <c t="s" r="D21" s="4">
        <v>612</v>
      </c>
      <c t="s" r="F21" s="4">
        <v>612</v>
      </c>
    </row>
    <row r="22" spans="1:6">
      <c t="s" r="A22" s="4">
        <v>584</v>
      </c>
    </row>
    <row r="23" spans="1:6">
      <c t="s" r="A23" s="3">
        <v>593</v>
      </c>
    </row>
    <row r="24" spans="1:6">
      <c t="s" r="A24" s="4">
        <v>594</v>
      </c>
      <c t="s" r="B24" s="4">
        <v>610</v>
      </c>
      <c t="s" r="D24" s="4">
        <v>610</v>
      </c>
      <c t="s" r="F24" s="4">
        <v>611</v>
      </c>
    </row>
    <row r="25" spans="1:6">
      <c t="s" r="A25" s="4">
        <v>606</v>
      </c>
      <c t="s" r="D25" s="4">
        <v>612</v>
      </c>
      <c t="s" r="F25" s="4">
        <v>612</v>
      </c>
    </row>
    <row r="26" spans="1:6">
      <c t="s" r="A26" s="4">
        <v>585</v>
      </c>
    </row>
    <row r="27" spans="1:6">
      <c t="s" r="A27" s="3">
        <v>593</v>
      </c>
    </row>
    <row r="28" spans="1:6">
      <c t="s" r="A28" s="4">
        <v>594</v>
      </c>
      <c t="s" r="B28" s="4">
        <v>610</v>
      </c>
      <c t="s" r="D28" s="4">
        <v>610</v>
      </c>
      <c t="s" r="F28" s="4">
        <v>611</v>
      </c>
    </row>
    <row r="29" spans="1:6">
      <c t="s" r="A29" s="4">
        <v>606</v>
      </c>
      <c t="s" r="D29" s="4">
        <v>612</v>
      </c>
      <c t="s" r="F29" s="4">
        <v>612</v>
      </c>
    </row>
    <row r="30" spans="1:6">
      <c t="s" r="A30" s="4">
        <v>586</v>
      </c>
    </row>
    <row r="31" spans="1:6">
      <c t="s" r="A31" s="3">
        <v>593</v>
      </c>
    </row>
    <row r="32" spans="1:6">
      <c t="s" r="A32" s="4">
        <v>594</v>
      </c>
      <c t="s" r="B32" s="4">
        <v>610</v>
      </c>
      <c t="s" r="D32" s="4">
        <v>610</v>
      </c>
      <c t="s" r="F32" s="4">
        <v>611</v>
      </c>
    </row>
    <row r="33" spans="1:6">
      <c t="s" r="A33" s="4">
        <v>606</v>
      </c>
      <c t="s" r="D33" s="4">
        <v>612</v>
      </c>
      <c t="s" r="F33" s="4">
        <v>612</v>
      </c>
    </row>
    <row r="34" spans="1:6">
      <c t="s" r="A34" s="4">
        <v>587</v>
      </c>
    </row>
    <row r="35" spans="1:6">
      <c t="s" r="A35" s="3">
        <v>593</v>
      </c>
    </row>
    <row r="36" spans="1:6">
      <c t="s" r="A36" s="4">
        <v>594</v>
      </c>
      <c t="s" r="B36" s="4">
        <v>613</v>
      </c>
      <c t="s" r="D36" s="4">
        <v>613</v>
      </c>
      <c t="s" r="F36" s="4">
        <v>595</v>
      </c>
    </row>
    <row r="37" spans="1:6">
      <c t="s" r="A37" s="4">
        <v>606</v>
      </c>
      <c t="s" r="D37" s="4">
        <v>614</v>
      </c>
      <c t="s" r="F37" s="4">
        <v>614</v>
      </c>
    </row>
    <row r="38" spans="1:6">
      <c t="s" r="A38" s="4">
        <v>567</v>
      </c>
    </row>
    <row r="39" spans="1:6">
      <c t="s" r="A39" s="3">
        <v>593</v>
      </c>
    </row>
    <row r="40" spans="1:6">
      <c t="s" r="A40" s="4">
        <v>594</v>
      </c>
      <c t="s" r="B40" s="4">
        <v>615</v>
      </c>
      <c t="s" r="D40" s="4">
        <v>615</v>
      </c>
      <c t="s" r="F40" s="4">
        <v>615</v>
      </c>
    </row>
    <row r="41" spans="1:6">
      <c t="s" r="A41" s="4">
        <v>606</v>
      </c>
      <c t="s" r="D41" s="4">
        <v>616</v>
      </c>
      <c t="s" r="F41" s="4">
        <v>616</v>
      </c>
    </row>
    <row r="42" spans="1:6">
      <c t="s" r="A42" s="4">
        <v>568</v>
      </c>
    </row>
    <row r="43" spans="1:6">
      <c t="s" r="A43" s="3">
        <v>593</v>
      </c>
    </row>
    <row r="44" spans="1:6">
      <c t="s" r="A44" s="4">
        <v>594</v>
      </c>
      <c t="s" r="F44" s="4">
        <v>617</v>
      </c>
    </row>
    <row r="45" spans="1:6">
      <c t="s" r="A45" s="4">
        <v>606</v>
      </c>
      <c t="s" r="D45" s="4">
        <v>618</v>
      </c>
      <c t="s" r="F45" s="4">
        <v>618</v>
      </c>
    </row>
    <row r="46" spans="1:6">
      <c t="s" r="A46" s="4">
        <v>569</v>
      </c>
    </row>
    <row r="47" spans="1:6">
      <c t="s" r="A47" s="3">
        <v>593</v>
      </c>
    </row>
    <row r="48" spans="1:6">
      <c t="s" r="A48" s="4">
        <v>594</v>
      </c>
      <c t="s" r="B48" s="4">
        <v>617</v>
      </c>
      <c t="s" r="D48" s="4">
        <v>617</v>
      </c>
      <c t="s" r="F48" s="4">
        <v>617</v>
      </c>
    </row>
    <row r="49" spans="1:6">
      <c t="s" r="A49" s="4">
        <v>606</v>
      </c>
      <c t="s" r="D49" s="4">
        <v>619</v>
      </c>
      <c t="s" r="F49" s="4">
        <v>619</v>
      </c>
    </row>
    <row r="50" spans="1:6">
      <c t="s" r="A50" s="4">
        <v>570</v>
      </c>
    </row>
    <row r="51" spans="1:6">
      <c t="s" r="A51" s="3">
        <v>593</v>
      </c>
    </row>
    <row r="52" spans="1:6">
      <c t="s" r="A52" s="4">
        <v>594</v>
      </c>
      <c t="s" r="B52" s="4">
        <v>600</v>
      </c>
      <c t="s" r="D52" s="4">
        <v>600</v>
      </c>
      <c t="s" r="F52" s="4">
        <v>600</v>
      </c>
    </row>
    <row r="53" spans="1:6">
      <c t="s" r="A53" s="4">
        <v>606</v>
      </c>
      <c t="s" r="D53" s="4">
        <v>620</v>
      </c>
      <c t="s" r="F53" s="4">
        <v>620</v>
      </c>
    </row>
    <row r="54" spans="1:6">
      <c t="s" r="A54" s="4">
        <v>571</v>
      </c>
    </row>
    <row r="55" spans="1:6">
      <c t="s" r="A55" s="3">
        <v>593</v>
      </c>
    </row>
    <row r="56" spans="1:6">
      <c t="s" r="A56" s="4">
        <v>594</v>
      </c>
      <c t="s" r="B56" s="4">
        <v>621</v>
      </c>
      <c t="s" r="D56" s="4">
        <v>621</v>
      </c>
      <c t="s" r="F56" s="4">
        <v>621</v>
      </c>
    </row>
    <row r="57" spans="1:6">
      <c t="s" r="A57" s="4">
        <v>606</v>
      </c>
      <c t="s" r="D57" s="4">
        <v>622</v>
      </c>
      <c t="s" r="F57" s="4">
        <v>622</v>
      </c>
    </row>
    <row r="58" spans="1:6">
      <c t="s" r="A58" s="4">
        <v>572</v>
      </c>
    </row>
    <row r="59" spans="1:6">
      <c t="s" r="A59" s="3">
        <v>593</v>
      </c>
    </row>
    <row r="60" spans="1:6">
      <c t="s" r="A60" s="4">
        <v>594</v>
      </c>
      <c t="s" r="F60" s="4">
        <v>623</v>
      </c>
    </row>
    <row r="61" spans="1:6">
      <c t="s" r="A61" s="4">
        <v>606</v>
      </c>
      <c t="s" r="D61" s="4">
        <v>624</v>
      </c>
      <c t="s" r="F61" s="4">
        <v>624</v>
      </c>
    </row>
    <row r="62" spans="1:6">
      <c t="s" r="A62" s="4">
        <v>573</v>
      </c>
    </row>
    <row r="63" spans="1:6">
      <c t="s" r="A63" s="3">
        <v>593</v>
      </c>
    </row>
    <row r="64" spans="1:6">
      <c t="s" r="A64" s="4">
        <v>594</v>
      </c>
      <c t="s" r="F64" s="4">
        <v>625</v>
      </c>
    </row>
    <row r="65" spans="1:6">
      <c t="s" r="A65" s="4">
        <v>606</v>
      </c>
      <c t="s" r="D65" s="4">
        <v>626</v>
      </c>
      <c t="s" r="F65" s="4">
        <v>626</v>
      </c>
    </row>
    <row r="66" spans="1:6">
      <c t="s" r="A66" s="4">
        <v>574</v>
      </c>
    </row>
    <row r="67" spans="1:6">
      <c t="s" r="A67" s="3">
        <v>593</v>
      </c>
    </row>
    <row r="68" spans="1:6">
      <c t="s" r="A68" s="4">
        <v>594</v>
      </c>
      <c t="s" r="B68" s="4">
        <v>627</v>
      </c>
      <c t="s" r="D68" s="4">
        <v>627</v>
      </c>
    </row>
    <row r="69" spans="1:6">
      <c t="s" r="A69" s="4">
        <v>606</v>
      </c>
      <c t="s" r="D69" s="4">
        <v>628</v>
      </c>
      <c t="s" r="F69" s="4">
        <v>6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29</v>
      </c>
      <c t="s" r="B1" s="2">
        <v>2</v>
      </c>
      <c t="s" r="C1" s="2">
        <v>25</v>
      </c>
    </row>
    <row r="2" spans="1:3">
      <c t="s" r="A2" s="3">
        <v>630</v>
      </c>
    </row>
    <row r="3" spans="1:3">
      <c t="s" r="A3" s="4">
        <v>631</v>
      </c>
      <c t="n" r="B3" s="7">
        <v>7152951</v>
      </c>
      <c t="n" r="C3" s="7">
        <v>5164936</v>
      </c>
    </row>
    <row r="4" spans="1:3">
      <c t="s" r="A4" s="4">
        <v>632</v>
      </c>
      <c t="n" r="B4" s="7">
        <v>92234</v>
      </c>
      <c t="n" r="C4" s="5">
        <v>178381</v>
      </c>
    </row>
    <row r="5" spans="1:3">
      <c t="s" r="A5" s="4">
        <v>633</v>
      </c>
      <c t="n" r="C5" s="5">
        <v>11099</v>
      </c>
    </row>
    <row r="6" spans="1:3">
      <c t="s" r="A6" s="4">
        <v>436</v>
      </c>
      <c t="n" r="B6" s="7">
        <v>224174</v>
      </c>
      <c t="n" r="C6" s="5">
        <v>247891</v>
      </c>
    </row>
    <row r="7" spans="1:3">
      <c t="s" r="A7" s="4">
        <v>634</v>
      </c>
      <c t="n" r="B7" s="7">
        <v>7469359</v>
      </c>
      <c t="n" r="C7" s="7">
        <v>56023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5"/>
  </cols>
  <sheetData>
    <row r="1" spans="1:2">
      <c t="s" r="A1" s="1">
        <v>635</v>
      </c>
      <c t="s" r="B1" s="2">
        <v>109</v>
      </c>
    </row>
    <row r="2" spans="1:2">
      <c t="s" r="A2" s="3">
        <v>208</v>
      </c>
    </row>
    <row r="3" spans="1:2">
      <c t="s" r="A3" s="4">
        <v>636</v>
      </c>
      <c t="n" r="B3" s="7">
        <v>12</v>
      </c>
    </row>
    <row r="4" spans="1:2">
      <c t="s" r="A4" s="4">
        <v>637</v>
      </c>
      <c t="n" r="B4" s="5">
        <v>8966667</v>
      </c>
    </row>
    <row r="5" spans="1:2">
      <c t="s" r="A5" s="4">
        <v>638</v>
      </c>
      <c t="s" r="B5" s="4">
        <v>639</v>
      </c>
    </row>
    <row r="6" spans="1:2">
      <c t="s" r="A6" s="4">
        <v>640</v>
      </c>
      <c t="n" r="B6" s="7">
        <v>12</v>
      </c>
    </row>
    <row r="7" spans="1:2">
      <c t="s" r="A7" s="4">
        <v>641</v>
      </c>
      <c t="n" r="B7" s="5">
        <v>8966667</v>
      </c>
    </row>
    <row r="8" spans="1:2">
      <c t="s" r="A8" s="4">
        <v>640</v>
      </c>
      <c t="n" r="B8" s="7">
        <v>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4"/>
    <col customWidth="1" max="6" min="6" width="14"/>
  </cols>
  <sheetData>
    <row r="1" spans="1:6">
      <c t="s" r="A1" s="1">
        <v>642</v>
      </c>
      <c t="s" r="B1" s="2">
        <v>643</v>
      </c>
      <c t="s" r="C1" s="2">
        <v>1</v>
      </c>
    </row>
    <row r="2" spans="1:6">
      <c t="s" r="B2" s="2">
        <v>644</v>
      </c>
      <c t="s" r="C2" s="2">
        <v>2</v>
      </c>
      <c t="s" r="D2" s="2">
        <v>25</v>
      </c>
      <c t="s" r="E2" s="2">
        <v>645</v>
      </c>
      <c t="s" r="F2" s="2">
        <v>646</v>
      </c>
    </row>
    <row r="3" spans="1:6">
      <c t="s" r="A3" s="3">
        <v>647</v>
      </c>
    </row>
    <row r="4" spans="1:6">
      <c t="s" r="A4" s="4">
        <v>70</v>
      </c>
      <c t="n" r="C4" s="5">
        <v>79055053</v>
      </c>
      <c t="n" r="D4" s="5">
        <v>79055053</v>
      </c>
    </row>
    <row r="5" spans="1:6">
      <c t="s" r="A5" s="4">
        <v>648</v>
      </c>
      <c t="n" r="B5" s="5">
        <v>8966667</v>
      </c>
    </row>
    <row r="6" spans="1:6">
      <c t="s" r="A6" s="4">
        <v>373</v>
      </c>
      <c t="n" r="C6" s="8">
        <v>0.001</v>
      </c>
      <c t="n" r="D6" s="8">
        <v>0.001</v>
      </c>
      <c t="n" r="E6" s="8">
        <v>0.001</v>
      </c>
    </row>
    <row r="7" spans="1:6">
      <c t="s" r="A7" s="4">
        <v>649</v>
      </c>
      <c t="s" r="C7" s="4">
        <v>650</v>
      </c>
    </row>
    <row r="8" spans="1:6">
      <c t="s" r="A8" s="4">
        <v>651</v>
      </c>
    </row>
    <row r="9" spans="1:6">
      <c t="s" r="A9" s="3">
        <v>647</v>
      </c>
    </row>
    <row r="10" spans="1:6">
      <c t="s" r="A10" s="4">
        <v>373</v>
      </c>
      <c t="n" r="F10" s="8">
        <v>0.001</v>
      </c>
    </row>
    <row r="11" spans="1:6">
      <c t="s" r="A11" s="4">
        <v>652</v>
      </c>
      <c t="n" r="B11" s="5">
        <v>5000000</v>
      </c>
    </row>
    <row r="12" spans="1:6">
      <c t="s" r="A12" s="4">
        <v>653</v>
      </c>
      <c t="n" r="B12" s="7">
        <v>10</v>
      </c>
    </row>
    <row r="13" spans="1:6">
      <c t="s" r="A13" s="4">
        <v>654</v>
      </c>
      <c t="n" r="B13" s="7">
        <v>50000000</v>
      </c>
    </row>
    <row r="14" spans="1:6">
      <c t="s" r="A14" s="4">
        <v>655</v>
      </c>
      <c t="s" r="B14" s="4">
        <v>656</v>
      </c>
    </row>
    <row r="15" spans="1:6">
      <c t="s" r="A15" s="4">
        <v>657</v>
      </c>
    </row>
    <row r="16" spans="1:6">
      <c t="s" r="A16" s="3">
        <v>647</v>
      </c>
    </row>
    <row r="17" spans="1:6">
      <c t="s" r="A17" s="4">
        <v>658</v>
      </c>
      <c t="n" r="B17" s="7">
        <v>12</v>
      </c>
    </row>
    <row r="18" spans="1:6">
      <c t="s" r="A18" s="4">
        <v>659</v>
      </c>
    </row>
    <row r="19" spans="1:6">
      <c t="s" r="A19" s="3">
        <v>647</v>
      </c>
    </row>
    <row r="20" spans="1:6">
      <c t="s" r="A20" s="4">
        <v>648</v>
      </c>
      <c t="n" r="B20" s="5">
        <v>5000000</v>
      </c>
    </row>
    <row r="21" spans="1:6">
      <c t="s" r="A21" s="4">
        <v>660</v>
      </c>
    </row>
    <row r="22" spans="1:6">
      <c t="s" r="A22" s="3">
        <v>647</v>
      </c>
    </row>
    <row r="23" spans="1:6">
      <c t="s" r="A23" s="4">
        <v>658</v>
      </c>
      <c t="n" r="B23" s="7">
        <v>12</v>
      </c>
    </row>
    <row r="24" spans="1:6">
      <c t="s" r="A24" s="4">
        <v>661</v>
      </c>
    </row>
    <row r="25" spans="1:6">
      <c t="s" r="A25" s="3">
        <v>647</v>
      </c>
    </row>
    <row r="26" spans="1:6">
      <c t="s" r="A26" s="4">
        <v>648</v>
      </c>
      <c t="n" r="B26" s="5">
        <v>3966667</v>
      </c>
    </row>
    <row r="27" spans="1:6">
      <c t="s" r="A27" s="4">
        <v>662</v>
      </c>
    </row>
    <row r="28" spans="1:6">
      <c t="s" r="A28" s="3">
        <v>647</v>
      </c>
    </row>
    <row r="29" spans="1:6">
      <c t="s" r="A29" s="4">
        <v>649</v>
      </c>
      <c t="s" r="C29" s="4">
        <v>663</v>
      </c>
    </row>
    <row r="30" spans="1:6">
      <c t="s" r="A30" s="4">
        <v>374</v>
      </c>
    </row>
    <row r="31" spans="1:6">
      <c t="s" r="A31" s="3">
        <v>647</v>
      </c>
    </row>
    <row r="32" spans="1:6">
      <c t="s" r="A32" s="4">
        <v>649</v>
      </c>
      <c t="s" r="C32" s="4">
        <v>663</v>
      </c>
    </row>
    <row r="33" spans="1:6">
      <c t="s" r="A33" s="4">
        <v>664</v>
      </c>
    </row>
    <row r="34" spans="1:6">
      <c t="s" r="A34" s="3">
        <v>647</v>
      </c>
    </row>
    <row r="35" spans="1:6">
      <c t="s" r="A35" s="4">
        <v>649</v>
      </c>
      <c t="s" r="C35" s="4">
        <v>663</v>
      </c>
    </row>
    <row r="36" spans="1:6">
      <c t="s" r="A36" s="4">
        <v>665</v>
      </c>
    </row>
    <row r="37" spans="1:6">
      <c t="s" r="A37" s="3">
        <v>647</v>
      </c>
    </row>
    <row r="38" spans="1:6">
      <c t="s" r="A38" s="4">
        <v>649</v>
      </c>
      <c t="s" r="C38" s="4">
        <v>663</v>
      </c>
    </row>
    <row r="39" spans="1:6">
      <c t="s" r="A39" s="4">
        <v>666</v>
      </c>
    </row>
    <row r="40" spans="1:6">
      <c t="s" r="A40" s="3">
        <v>647</v>
      </c>
    </row>
    <row r="41" spans="1:6">
      <c t="s" r="A41" s="4">
        <v>649</v>
      </c>
      <c t="s" r="C41" s="4">
        <v>663</v>
      </c>
    </row>
    <row r="42" spans="1:6">
      <c t="s" r="A42" s="4">
        <v>667</v>
      </c>
    </row>
    <row r="43" spans="1:6">
      <c t="s" r="A43" s="3">
        <v>647</v>
      </c>
    </row>
    <row r="44" spans="1:6">
      <c t="s" r="A44" s="4">
        <v>70</v>
      </c>
      <c t="n" r="C44" s="5">
        <v>30329883</v>
      </c>
    </row>
    <row r="45" spans="1:6">
      <c t="s" r="A45" s="4">
        <v>648</v>
      </c>
      <c t="n" r="C45" s="5">
        <v>39666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68</v>
      </c>
      <c t="s" r="B1" s="2">
        <v>73</v>
      </c>
      <c t="s" r="D1" s="2">
        <v>1</v>
      </c>
    </row>
    <row r="2" spans="1:5">
      <c t="s" r="B2" s="2">
        <v>2</v>
      </c>
      <c t="s" r="C2" s="2">
        <v>74</v>
      </c>
      <c t="s" r="D2" s="2">
        <v>2</v>
      </c>
      <c t="s" r="E2" s="2">
        <v>74</v>
      </c>
    </row>
    <row r="3" spans="1:5">
      <c t="s" r="A3" s="4">
        <v>669</v>
      </c>
    </row>
    <row r="4" spans="1:5">
      <c t="s" r="A4" s="3">
        <v>670</v>
      </c>
    </row>
    <row r="5" spans="1:5">
      <c t="s" r="A5" s="4">
        <v>671</v>
      </c>
      <c t="s" r="E5" s="4">
        <v>672</v>
      </c>
    </row>
    <row r="6" spans="1:5">
      <c t="s" r="A6" s="4">
        <v>500</v>
      </c>
    </row>
    <row r="7" spans="1:5">
      <c t="s" r="A7" s="3">
        <v>670</v>
      </c>
    </row>
    <row r="8" spans="1:5">
      <c t="s" r="A8" s="4">
        <v>671</v>
      </c>
      <c t="s" r="B8" s="4">
        <v>673</v>
      </c>
      <c t="s" r="C8" s="4">
        <v>674</v>
      </c>
      <c t="s" r="D8" s="4">
        <v>675</v>
      </c>
      <c t="s" r="E8" s="4">
        <v>676</v>
      </c>
    </row>
    <row r="9" spans="1:5">
      <c t="s" r="A9" s="4">
        <v>511</v>
      </c>
    </row>
    <row r="10" spans="1:5">
      <c t="s" r="A10" s="3">
        <v>670</v>
      </c>
    </row>
    <row r="11" spans="1:5">
      <c t="s" r="A11" s="4">
        <v>671</v>
      </c>
      <c t="s" r="B11" s="4">
        <v>677</v>
      </c>
      <c t="s" r="C11" s="4">
        <v>678</v>
      </c>
      <c t="s" r="D11" s="4">
        <v>679</v>
      </c>
      <c t="s" r="E11" s="4">
        <v>680</v>
      </c>
    </row>
    <row r="12" spans="1:5">
      <c t="n" r="A12"/>
    </row>
    <row r="13" spans="1:5">
      <c t="s" r="A13" s="4">
        <v>496</v>
      </c>
      <c t="s" r="B13" s="4">
        <v>681</v>
      </c>
    </row>
  </sheetData>
  <mergeCells count="5">
    <mergeCell ref="A1:A2"/>
    <mergeCell ref="B1:C1"/>
    <mergeCell ref="D1:E1"/>
    <mergeCell ref="A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t="s" r="A1" s="1">
        <v>682</v>
      </c>
      <c t="s" r="B1" s="2">
        <v>683</v>
      </c>
      <c t="s" r="C1" s="2">
        <v>684</v>
      </c>
      <c t="s" r="D1" s="2">
        <v>458</v>
      </c>
      <c t="s" r="E1" s="2">
        <v>685</v>
      </c>
      <c t="s" r="F1" s="2">
        <v>460</v>
      </c>
      <c t="s" r="G1" s="2">
        <v>459</v>
      </c>
    </row>
    <row r="2" spans="1:7">
      <c t="s" r="A2" s="3">
        <v>686</v>
      </c>
    </row>
    <row r="3" spans="1:7">
      <c t="s" r="A3" s="4">
        <v>687</v>
      </c>
      <c t="n" r="D3" s="7">
        <v>10000</v>
      </c>
      <c t="n" r="F3" s="7">
        <v>10000</v>
      </c>
    </row>
    <row r="4" spans="1:7">
      <c t="s" r="A4" s="4">
        <v>688</v>
      </c>
      <c t="n" r="B4" s="7">
        <v>164000000</v>
      </c>
      <c t="n" r="C4" s="10">
        <v>1000</v>
      </c>
    </row>
    <row r="5" spans="1:7">
      <c t="s" r="A5" s="4">
        <v>374</v>
      </c>
    </row>
    <row r="6" spans="1:7">
      <c t="s" r="A6" s="3">
        <v>686</v>
      </c>
    </row>
    <row r="7" spans="1:7">
      <c t="s" r="A7" s="4">
        <v>688</v>
      </c>
      <c t="n" r="B7" s="7">
        <v>57500000</v>
      </c>
      <c t="n" r="C7" s="10">
        <v>350</v>
      </c>
    </row>
    <row r="8" spans="1:7">
      <c t="s" r="A8" s="4">
        <v>344</v>
      </c>
      <c t="s" r="B8" s="4">
        <v>465</v>
      </c>
      <c t="s" r="C8" s="4">
        <v>465</v>
      </c>
    </row>
    <row r="9" spans="1:7">
      <c t="s" r="A9" s="4">
        <v>689</v>
      </c>
      <c t="n" r="D9" s="7">
        <v>57200000</v>
      </c>
      <c t="n" r="G9" s="10">
        <v>348</v>
      </c>
    </row>
    <row r="10" spans="1:7">
      <c t="s" r="A10" s="4">
        <v>690</v>
      </c>
    </row>
    <row r="11" spans="1:7">
      <c t="s" r="A11" s="3">
        <v>686</v>
      </c>
    </row>
    <row r="12" spans="1:7">
      <c t="s" r="A12" s="4">
        <v>691</v>
      </c>
      <c t="n" r="E12" s="7">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t="s" r="A1" s="1">
        <v>692</v>
      </c>
      <c t="s" r="B1" s="2">
        <v>693</v>
      </c>
      <c t="s" r="C1" s="2">
        <v>2</v>
      </c>
      <c t="s" r="D1" s="2">
        <v>25</v>
      </c>
    </row>
    <row r="2" spans="1:4">
      <c t="s" r="A2" s="3">
        <v>694</v>
      </c>
    </row>
    <row r="3" spans="1:4">
      <c t="s" r="A3" s="4">
        <v>47</v>
      </c>
      <c t="n" r="C3" s="7">
        <v>31500000</v>
      </c>
      <c t="n" r="D3" s="7">
        <v>30353890</v>
      </c>
    </row>
    <row r="4" spans="1:4">
      <c t="s" r="A4" s="4">
        <v>695</v>
      </c>
    </row>
    <row r="5" spans="1:4">
      <c t="s" r="A5" s="3">
        <v>694</v>
      </c>
    </row>
    <row r="6" spans="1:4">
      <c t="s" r="A6" s="4">
        <v>47</v>
      </c>
      <c t="n" r="B6" s="7">
        <v>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6</v>
      </c>
      <c t="s" r="B1" s="2">
        <v>1</v>
      </c>
    </row>
    <row r="2" spans="1:2">
      <c t="s" r="B2" s="2">
        <v>2</v>
      </c>
    </row>
    <row r="3" spans="1:2">
      <c t="s" r="A3" s="3">
        <v>167</v>
      </c>
    </row>
    <row r="4" spans="1:2">
      <c t="s" r="A4" s="4">
        <v>128</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Unaudited Consolidated Statemen</vt:lpstr>
      <vt:lpstr>Unaudited Condensed Consolidate</vt:lpstr>
      <vt:lpstr>Unaudited Consolidated Stateme6</vt:lpstr>
      <vt:lpstr>Description of Business and Org</vt:lpstr>
      <vt:lpstr>Summary of Significant Accounti</vt:lpstr>
      <vt:lpstr>Accounts Receivable</vt:lpstr>
      <vt:lpstr>Inventories</vt:lpstr>
      <vt:lpstr>Prepaid Expenses</vt:lpstr>
      <vt:lpstr>Other Receivables</vt:lpstr>
      <vt:lpstr>Cost Method Investment</vt:lpstr>
      <vt:lpstr>Equity Method Investment</vt:lpstr>
      <vt:lpstr>Prepayment for Long-Term Assets</vt:lpstr>
      <vt:lpstr>Property, Plant and Equipment</vt:lpstr>
      <vt:lpstr>Related Parties Transactions</vt:lpstr>
      <vt:lpstr>Bank Loans</vt:lpstr>
      <vt:lpstr>Accrued Liabilities and Other P</vt:lpstr>
      <vt:lpstr>Shareholders' Equity</vt:lpstr>
      <vt:lpstr>Certain Risks and Concentration</vt:lpstr>
      <vt:lpstr>Commitments and Contingencies</vt:lpstr>
      <vt:lpstr>Subsequent Event</vt:lpstr>
      <vt:lpstr>Summary of Significant Accoun24</vt:lpstr>
      <vt:lpstr>Description of Business and O25</vt:lpstr>
      <vt:lpstr>Summary of Significant Accoun26</vt:lpstr>
      <vt:lpstr>Accounts Receivable (Tables)</vt:lpstr>
      <vt:lpstr>Inventories (Tables)</vt:lpstr>
      <vt:lpstr>Prepaid Expenses (Tables)</vt:lpstr>
      <vt:lpstr>Other Receivables (Tables)</vt:lpstr>
      <vt:lpstr>Prepayment for Long-Term Asse31</vt:lpstr>
      <vt:lpstr>Property, Plant and Equipment (</vt:lpstr>
      <vt:lpstr>Related Parties Transactions (T</vt:lpstr>
      <vt:lpstr>Bank Loans (Tables)</vt:lpstr>
      <vt:lpstr>Accrued Liabilities and Other35</vt:lpstr>
      <vt:lpstr>Shareholders' Equity (Tables)</vt:lpstr>
      <vt:lpstr>Certain Risks and Concentrati37</vt:lpstr>
      <vt:lpstr>Description of Business and O38</vt:lpstr>
      <vt:lpstr>Description of Business and O39</vt:lpstr>
      <vt:lpstr>Summary of Significant Accoun40</vt:lpstr>
      <vt:lpstr>Summary of Significant Accoun41</vt:lpstr>
      <vt:lpstr>Summary of Significant Accoun42</vt:lpstr>
      <vt:lpstr>Accounts Receivable (Details)</vt:lpstr>
      <vt:lpstr>Inventories (Details)</vt:lpstr>
      <vt:lpstr>Prepaid Expenses (Details)</vt:lpstr>
      <vt:lpstr>Other Receivables (Details)</vt:lpstr>
      <vt:lpstr>Other Receivables (Details Text</vt:lpstr>
      <vt:lpstr>Cost Method Investment (Details</vt:lpstr>
      <vt:lpstr>Equity Method Investment (Detai</vt:lpstr>
      <vt:lpstr>Prepayment for Long-Term Asse50</vt:lpstr>
      <vt:lpstr>Property, Plant and Equipment51</vt:lpstr>
      <vt:lpstr>Property, Plant and Equipment52</vt:lpstr>
      <vt:lpstr>Related Parties Transactions (D</vt:lpstr>
      <vt:lpstr>Related Parties Transactions 54</vt:lpstr>
      <vt:lpstr>Related Parties Transactions 55</vt:lpstr>
      <vt:lpstr>Related Parties Transactions 56</vt:lpstr>
      <vt:lpstr>Related Parties Transactions 57</vt:lpstr>
      <vt:lpstr>Related Parties Transactions 58</vt:lpstr>
      <vt:lpstr>Related Parties Transactions 59</vt:lpstr>
      <vt:lpstr>Related Parties Transactions 60</vt:lpstr>
      <vt:lpstr>Bank Loans (Details)</vt:lpstr>
      <vt:lpstr>Bank Loans (Details 1)</vt:lpstr>
      <vt:lpstr>Bank Loans (Details 2)</vt:lpstr>
      <vt:lpstr>Bank Loans (Details Textual)</vt:lpstr>
      <vt:lpstr>Accrued Liabilities and Other65</vt:lpstr>
      <vt:lpstr>Shareholders' Equity (Details)</vt:lpstr>
      <vt:lpstr>Shareholders' Equity (Details T</vt:lpstr>
      <vt:lpstr>Certain Risks and Concentrati68</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6:31Z</dcterms:created>
  <dcterms:modified xmlns:dcterms="http://purl.org/dc/terms/" xmlns:xsi="http://www.w3.org/2001/XMLSchema-instance" xsi:type="dcterms:W3CDTF">2015-08-10T16:26:31Z</dcterms:modified>
  <dc:title xmlns:dc="http://purl.org/dc/elements/1.1/">Untitled</dc:title>
  <dc:description xmlns:dc="http://purl.org/dc/elements/1.1/"/>
  <dc:subject xmlns:dc="http://purl.org/dc/elements/1.1/"/>
  <cp:keywords/>
  <cp:category/>
</cp:coreProperties>
</file>